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INVENTORIES" sheetId="8" r:id="rId8"/>
    <s:sheet name="WARRANTY OBLIGATIONS" sheetId="9" r:id="rId9"/>
    <s:sheet name="REVOLVING CREDIT LINE" sheetId="10" r:id="rId10"/>
    <s:sheet name="FAIR VALUE MEASUREMENTS" sheetId="11" r:id="rId11"/>
    <s:sheet name="COMMITMENTS AND CONTINGENT LIAB" sheetId="12" r:id="rId12"/>
    <s:sheet name="STOCK CAPITAL" sheetId="13" r:id="rId13"/>
    <s:sheet name="BASIC AND DILUTED NET EARNINGS " sheetId="14" r:id="rId14"/>
    <s:sheet name="INCOME TAXES" sheetId="15" r:id="rId15"/>
    <s:sheet name="CONCENTRATION OF CREDIT RISK AN" sheetId="16" r:id="rId16"/>
    <s:sheet name="SUBSEQUENT EVENTS" sheetId="17" r:id="rId17"/>
    <s:sheet name="GENERAL (Tables)" sheetId="18" r:id="rId18"/>
    <s:sheet name="INVENTORIES (Tables)" sheetId="19" r:id="rId19"/>
    <s:sheet name="WARRANTY OBLIGATIONS (Tables)" sheetId="20" r:id="rId20"/>
    <s:sheet name="FAIR VALUE MEASUREMENTS (Tables" sheetId="21" r:id="rId21"/>
    <s:sheet name="STOCK CAPITAL (Tables)" sheetId="22" r:id="rId22"/>
    <s:sheet name="BASIC AND DILUTED NET EARNING23" sheetId="23" r:id="rId23"/>
    <s:sheet name="INCOME TAXES (Tables)" sheetId="24" r:id="rId24"/>
    <s:sheet name="GENERAL (Narrative) (Details)" sheetId="25" r:id="rId25"/>
    <s:sheet name="GENERAL (Schedule of Fair Value" sheetId="26" r:id="rId26"/>
    <s:sheet name="GENERAL (Schedule of Unrealized" sheetId="27" r:id="rId27"/>
    <s:sheet name="GENERAL (Schedule of Derivative" sheetId="28" r:id="rId28"/>
    <s:sheet name="GENERAL (Schedule of Changes in" sheetId="29" r:id="rId29"/>
    <s:sheet name="GENERAL (Schedule of Reclassifi" sheetId="30" r:id="rId30"/>
    <s:sheet name="INVENTORIES (Details)" sheetId="31" r:id="rId31"/>
    <s:sheet name="WARRANTY OBLIGATIONS (Details)" sheetId="32" r:id="rId32"/>
    <s:sheet name="REVOLVING CREDIT LINE (Details)" sheetId="33" r:id="rId33"/>
    <s:sheet name="FAIR VALUE MEASUREMENTS (Detail" sheetId="34" r:id="rId34"/>
    <s:sheet name="COMMITMENTS AND CONTINGENT LI35" sheetId="35" r:id="rId35"/>
    <s:sheet name="STOCK CAPITAL (Narrative) (Deta" sheetId="36" r:id="rId36"/>
    <s:sheet name="STOCK CAPITAL (Schedule of Comp" sheetId="37" r:id="rId37"/>
    <s:sheet name="STOCK CAPITAL (Schedule of Stoc" sheetId="38" r:id="rId38"/>
    <s:sheet name="STOCK CAPITAL (Schedule of RSU " sheetId="39" r:id="rId39"/>
    <s:sheet name="STOCK CAPITAL (Schedule of Opti" sheetId="40" r:id="rId40"/>
    <s:sheet name="STOCK CAPITAL (Schedule of Reco" sheetId="41" r:id="rId41"/>
    <s:sheet name="BASIC AND DILUTED NET EARNING42" sheetId="42" r:id="rId42"/>
    <s:sheet name="BASIC AND DILUTED NET EARNING43" sheetId="43" r:id="rId43"/>
    <s:sheet name="INCOME TAXES (Schedule of Taxes" sheetId="44" r:id="rId44"/>
    <s:sheet name="INCOME TAXES (Schedule of Defer" sheetId="45" r:id="rId45"/>
    <s:sheet name="CONCENTRATION OF CREDIT RISK 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1</t>
  </si>
  <si>
    <t>Entity Registrant Name</t>
  </si>
  <si>
    <t>SolarEdge Technologies Inc</t>
  </si>
  <si>
    <t>Entity Central Index Key</t>
  </si>
  <si>
    <t>Current Fiscal Year End Date</t>
  </si>
  <si>
    <t>--06-30</t>
  </si>
  <si>
    <t>Entity Filer Category</t>
  </si>
  <si>
    <t>Large Accelerated Filer</t>
  </si>
  <si>
    <t>Entity Common Stock, Shares Outstanding</t>
  </si>
  <si>
    <t>CONDENSED CONSOLIDATED BALANCE SHEETS - USD ($) $ in Thousands</t>
  </si>
  <si>
    <t>Jun. 30, 2016</t>
  </si>
  <si>
    <t>CURRENT ASSETS:</t>
  </si>
  <si>
    <t>Cash and cash equivalents</t>
  </si>
  <si>
    <t>Restricted cash</t>
  </si>
  <si>
    <t>Marketable Securities</t>
  </si>
  <si>
    <t>Trade receivables, net</t>
  </si>
  <si>
    <t>Prepaid expenses and other accounts receivable</t>
  </si>
  <si>
    <t>Inventories</t>
  </si>
  <si>
    <t>Total current assets</t>
  </si>
  <si>
    <t>PROPERTY AND EQUIPMENT, NET</t>
  </si>
  <si>
    <t>LONG-TERM ASSETS:</t>
  </si>
  <si>
    <t>Marketable securities</t>
  </si>
  <si>
    <t>Prepaid expenses and lease deposits</t>
  </si>
  <si>
    <t>Deferred tax assets, net</t>
  </si>
  <si>
    <t>Intangible assets, net</t>
  </si>
  <si>
    <t>Total assets</t>
  </si>
  <si>
    <t>CURRENT LIABILITIES:</t>
  </si>
  <si>
    <t>Trade payables, net</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 xml:space="preserve"> </t>
  </si>
  <si>
    <t>STOCKHOLDERS` EQUITY:</t>
  </si>
  <si>
    <t>Common stock of $0.0001 par value - Authorized: 125,000,000 shares as of September 30, 2016 (unaudited) and June 30, 2016; issued and outstanding: 41,056,801 and 40,889,922 shares as of September 30, 2016 (unaudited) and June 30,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issued shares</t>
  </si>
  <si>
    <t>Common stock, outstanding shares</t>
  </si>
  <si>
    <t>CONDENSED CONSOLIDATED STATEMENTS OF OPERATIONS - USD ($) $ in Thousands</t>
  </si>
  <si>
    <t>Sep. 30, 2015</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expenses), net</t>
  </si>
  <si>
    <t>Income before taxes on income</t>
  </si>
  <si>
    <t>Taxes on income</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 USD ($) $ in Thousands</t>
  </si>
  <si>
    <t>Statement of Comprehensive Income [Abstract]</t>
  </si>
  <si>
    <t>Available-for-sale securities:</t>
  </si>
  <si>
    <t>Changes in unrealized losses, net of tax benefit</t>
  </si>
  <si>
    <t>Net change</t>
  </si>
  <si>
    <t>Cash flow hedges:</t>
  </si>
  <si>
    <t>Changes in unrealized gains, net of tax expense</t>
  </si>
  <si>
    <t>Reclassification adjustments for gains and losses, net of tax expense included in net income</t>
  </si>
  <si>
    <t>Foreign currency translation adjustments, net</t>
  </si>
  <si>
    <t>Total other comprehensive loss</t>
  </si>
  <si>
    <t>Comprehensive income</t>
  </si>
  <si>
    <t>CONDENSED CONSOLIDATED STATEMENTS OF CASH FLOWS - USD ($) $ in Thousands</t>
  </si>
  <si>
    <t>Cash flows provided by operating activities:</t>
  </si>
  <si>
    <t>Adjustments to reconcile net income to net cash provided by (used in) operating activities:</t>
  </si>
  <si>
    <t>Depreciation</t>
  </si>
  <si>
    <t>Amortization of intangible assets</t>
  </si>
  <si>
    <t>Amortization of premiums on available-for-sale marketable securities</t>
  </si>
  <si>
    <t>Stock-based compensation</t>
  </si>
  <si>
    <t>Realized losses on Cash Flow Hedges</t>
  </si>
  <si>
    <t>Changes in assets and liabilities:</t>
  </si>
  <si>
    <t>Trade payables</t>
  </si>
  <si>
    <t>Net cash provided by operating activities</t>
  </si>
  <si>
    <t>Cash flows used in investing activities:</t>
  </si>
  <si>
    <t>Purchase of property and equipment</t>
  </si>
  <si>
    <t>Purchase of intangible assets</t>
  </si>
  <si>
    <t>Decrease (increase) in restricted cash</t>
  </si>
  <si>
    <t>Decrease (increase) in short and long-term lease deposits</t>
  </si>
  <si>
    <t>Investment in available-for-sale marketable securities</t>
  </si>
  <si>
    <t>Maturities of available-for-sale marketable securities</t>
  </si>
  <si>
    <t>Net cash used in investing activities</t>
  </si>
  <si>
    <t>Cash flows from financing activities:</t>
  </si>
  <si>
    <t>Proceeds from issuance of shares upon exercise of options</t>
  </si>
  <si>
    <t>Net cash provided by financing activities</t>
  </si>
  <si>
    <t>Increase in cash and cash equivalents</t>
  </si>
  <si>
    <t>Cash and cash equivalents at the beginning of the period</t>
  </si>
  <si>
    <t>Effect of exchange rate differences on cash and cash equivalents</t>
  </si>
  <si>
    <t>Cash and cash equivalents at the end of the period</t>
  </si>
  <si>
    <t>GENERAL</t>
  </si>
  <si>
    <t>Organization, Consolidation and Presentation of Financial Statements [Abstract]</t>
  </si>
  <si>
    <t xml:space="preserve">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s its products worldwide directly to large solar installers and engineering, procurement and construction firms (“EPCs”), as well as through large distributors and electrical equipment wholesalers to smaller solar installers. The Company was incorporated in Delaware in August 2006 and began commercial sale of its products in January 2010.
b.
Recent accounting pronounc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Company is currently assessing the impact that adopting this new accounting standard will have on its consolidated financial statements, footnote disclosures and employee benefit plans’ accounting.
c.
The significant accounting policies applied in the Company’s audited annual consolidated financial statements as of June 30, 2016 are applied consistently in these financial statements.
d.
Basis of Presentation: The accompanying unaudited condensed In management’s opinion, the Company has made all adjustments (consisting only of normal, recurring adjustments, except as otherwise indicated) necessary to fairly present its condensed In August 2016, the Company announced that its fiscal year-end will begin on January 1 and end on December 31 of each year, starting on January 1, 2017. Fiscal year 2016, which ended on June 30, 2016, will be followed by a transition period from July 1, 2016 to December 31, 2016. The Company plans to disclose the results of the transition period on a form 10-KT transition report.
e.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Two vendors collectively account for 62.8% (unaudited) and 69% of the Company’s total trade payables as of September 30, 2016 (unaudited) and June 30, 2016, respectively. The Company has the right to offset its payables to one of its contract manufacturers against vendor non-trade receivables. As of September 30, 2016 a total of $2,177 of these receivables met the criteria for net recognition and were offset against the corresponding accounts payable balances for this contract manufacturer in the accompanying condensed Consolidated Balance Sheets.
f.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payments of its Israeli facilities denominated in the Israeli currency, the New Israeli Shekels (“NIS”), during the three months ended September 30, 2016, the Company instituted a foreign currency cash flow hedging program. The Company hedges portions of the anticipated payroll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In addition to the above mentioned cash flow hedges transactions, the Company also entered into derivative instrument arrangements to hedge the Company’s exposure to currencies other than the U.S. dollar. These derivative instruments are not designated as cash flows hedges, as defined by ASC 815, and therefore all gains and losses, resulted from fair value remeasurements, were recorded immediately in the statement of operations, as financial expenses, net. As of September 30, 2016, the Company entered into forward contracts and put and call options to sell U.S. dollars for NIS and Euros for U.S. dollars in the amount of $8,846 and 15 million Euro, respectively. These hedging contracts do not contain any credit-risk-related contingency features. See Note 5 for information on the fair value of these hedging contracts. The fair value of the Company’s outstanding derivative instruments is as follows:
Three months ended September 30,
Year ended June 30
2016
2016
(unaudited)
Derivative assets:
Derivatives not designated as cash flow hedging instruments:
Foreign exchange option contracts
$
21
$
214
Derivatives designated as cash flow hedging instruments:
Foreign exchange forward contracts
344
290
Total
$
365
$
504
Derivative liabilities
Derivatives not designated as cash flow hedging instruments:
Foreign exchange option contracts
$
-
$
(23
)
Total
$
-
$
(23
) The Company recorded the fair value of derivative assets and liabilities, net in “prepaid expenses and other accounts receivable” on the Company’s condensed consolidated balance sheets. The increase (decrease) in unrealized gains (losses) recognized in “accumulated other comprehensive income (loss)” on derivatives, net of tax effect, is as follows:
Three months ended
September 30,
2016
2015
(unaudited)
Derivatives designated as cash flow hedging instruments:
Foreign exchange forward contracts
320
37 The net (gains) losses reclassified from “accumulated other comprehensive income (loss)” into income (loss), are as follows:
Three months ended
September 30,
2016
2015
(unaudited)
Derivatives designated as cash flow hedging instruments:
Foreign exchange forward contracts
(254
)
(1
) The Company recorded in the financial income (expenses), a net gain (loss) of $(170) and $(1) during the three months ended September 30, 2016 and 2015, respectively related to derivatives not qualified as hedging instruments.
g.
Intangible assets: On March 9, 2015, the Company and Beacon Power LLC, a Delaware limited liability company (“Beacon”) entered into a patent purchase agreement under which the Company agreed to purchase all rights in certain patents owned by Beacon. In July 2015 the Company completed the purchase of the patents for $800. The patents are stated at cost, net of accumulated amortization. Amortization is calculated by the straight-line method over 10 years, which represents the estimated useful lives of the patents. Amortization expenses for the three months ended September 30, 2016 (unaudited) were $21.
h.
Accumulated other comprehensive income: The following table summarizes the changes in accumulated balances of other comprehensive income (loss), net of taxes, for the three months ended September 30, 2016 (unaudited):
Unrealized gains (losses) on available-for-sale marketable securities
Unrealized gains (losses) on cash flow hedges
Unrealized gains (losses) on foreign currency translation
Total
Beginning balance
$
57
$
243
$
(29
)
$
271
Other comprehensive income (loss) before reclassifications
(92
)
320
(125
)
103
Losses (gains) reclassified from accumulated other comprehensive income (loss)
-
(254
)
-
(254
)
Net current period other comprehensive income (loss)
(92
)
66
(125
)
(151
)
Ending balance
$
(35
)
$
309
$
(154
)
$
120 The following table summarizes the changes in accumulated balances of other comprehensive loss, net of taxes, for the three months ended September 30, 2015:
Unrealized gains (losses) on available-for-sale marketable securities
Unrealized gains (losses) on cash flow hedges
Unrealized gains (losses) on foreign currency translation
Total
Beginning balance
$
-
$
(-
)
$
(222
)
$
(222
)
Other comprehensive income (loss) before reclassifications
-
37
(41
)
(4
)
Losses (gains) reclassified from accumulated other comprehensive income (loss)
-
1
-
1
Net current period other comprehensive income (loss)
-
38
(41
)
(3
)
Ending balance
$
-
$
38
$
(263
)
$
(225
) The
Details about Accumulated Other Comprehensive
Amount Reclassified from
Affected Line Item in the Statements of Operations
Three months ended
September 30, 2016
Unrealized gains on cash flow hedges, net
32
Cost of revenues
152
Research and development
39
Sales and marketing
31
General and administrative
254
Total, before income taxes
-
Income tax expense (benefit)
254
Total, net of income taxes For the three months period, ended September 30, 2015, $1 was reclassified from accumulated other comprehensive income.
i.
Certain amounts in prior year have been reclassified to conform to the current quarter presentation. </t>
  </si>
  <si>
    <t>INVENTORIES</t>
  </si>
  <si>
    <t>Inventory Disclosure [Abstract]</t>
  </si>
  <si>
    <t xml:space="preserve">NOTE 2:-
INVENTORIES
September 30, 2016
June 30, 2016
(unaudited)
Raw materials
$
12,203
$
9,805
Finished goods
56,231
71,745
$
68,434
$
81,550 </t>
  </si>
  <si>
    <t>WARRANTY OBLIGATIONS</t>
  </si>
  <si>
    <t>Product Warranties Disclosures [Abstract]</t>
  </si>
  <si>
    <t xml:space="preserve">NOTE 3:-
WARRANTY OBLIGATIONS Changes in the Company’s product warranty liability for the three months ended September 30, 2016 and 2015 were as follows:
Three months ended September 30,
2016
2015
(unaudited)
Balance, at beginning of period
$
51,192
$
31,879
Additions and adjustments to cost of revenues
8,841
6,295
Usage and current warranty expenses
(3,625
)
(2,270
)
Balance, at end of period
56,408
35,904
Less current portion
(15,103
)
(10,587
)
Long term portion
$
41,305
$
25,317 </t>
  </si>
  <si>
    <t>REVOLVING CREDIT LINE</t>
  </si>
  <si>
    <t>Line of Credit Facility [Abstract]</t>
  </si>
  <si>
    <t>NOTE 4:-
REVOLVING CREDIT LINE In June 2011, the Company entered into an agreement for a revolving line of credit from a Bank Lender (the "Bank Lender"). On February 17, 2015, the Company amended and restated the agreement with the Bank Lender for a revolving line of credit, which permits aggregate borrowings of up to $40 million in an amount not to exceed 80% of the eligible accounts receivable and bears interest, payable monthly, at the Bank Lender’s prime rate plus a margin of 0.5% to 2.0%. The amended and restated revolving line of credit will terminate, and outstanding borrowings will be payable, on December 31, 2016. In connection with the amended and restated revolving line of credit, the Company granted the Bank Lender security interests in substantially all of the Company’s assets, including a first‑priority security interest in the Company’s trade receivables, cash and cash equivalents. Financial covenants contained in the agreement require the Company to maintain EBITDA and liquidity at specified levels. The Company is required to maintain liquidity (defined as unrestricted and unencumbered cash, plus availability under the amended and restated revolving line of credit) of $6,750. The amended and restated revolving line of credit also contains covenants that restrict the Company’s ability to dispose of assets, engage in business combinations (or permit a subsidiary to engage in business combinations), grant liens, borrow money, or pay dividends. As of September 30, 2016 (unaudited) and June 30, 2016, the Company met all its Bank Lender covenants. As of September 30, 2016 (unaudited) and June 30, 2016, the Company had no outstanding borrowings related to this revolving line of credit.</t>
  </si>
  <si>
    <t>FAIR VALUE MEASUREMENTS</t>
  </si>
  <si>
    <t>Fair Value Disclosures [Abstract]</t>
  </si>
  <si>
    <t>NOTE 5:-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that were measured at fair value as of September 30, 2016 (unaudited) by level within the fair value hierarchy:
Balance as of September 30, 2016
Fair value measurements
Description
Level 1
Level 2
Level 3
Cash equivalents:
Money market mutual funds
$
7,299
$
7,299
-
-
Derivative instruments asset
$
365
-
$
365
-
Short-term marketable securities:
Corporate bonds
$
59,787
-
$
59,787
-
Governmental bonds
$
1,999
-
$
1,999
-
Long-term marketable securities:
Corporate bonds
$
47,942
-
$
47,942
-
Governmental bonds
$
6,013
-
$
6,013
- The following table sets forth the Company’s assets that were measured at fair value as of June 30, 2016 by level within the fair value hierarchy:
Balance as of June 30, 2016
Fair value measurements
Description
Level 1
Level 2
Level 3
Cash equivalents:
Money market mutual funds
$
13,373
$
13,373
-
-
Derivative instruments asset
$
481
-
$
481
-
Short-term marketable securities:
Corporate bonds
$
57,158
-
$
57,158
-
Governmental bonds
$
2,005
-
$
2,005
-
Long-term marketable securities:
Corporate bonds
$
46,430
-
$
46,430
-
Governmental bonds
$
6,016
-
$
6,016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September 30, 2016 due to the short-term maturity of these instruments.</t>
  </si>
  <si>
    <t>Commitments and Contingencies Disclosure [Abstract]</t>
  </si>
  <si>
    <t>NOTE 6:-
COMMITMENTS AND CONTINGENT LIABILITIES
a.
Guarantees: As of September 30, 2016 (unaudited), contingent liabilities exist regarding guarantees in the amount of $633, $53 and $85 in respect of office rent lease agreements, customs transactions and credit card limits, respectively.
b.
Royalty and Governmental commitments: As of September 30, 2016 (unaudited), the aggregate contingent liability to the Binational Industrial Research and Development Foundation (BIRD‑F) amounted to approximately $1,148 which would be payable by the Company if it ever did generate revenues from such project. The Company’s Israeli subsidiary receives research and development grants from the Office of the Chief Scientist (the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4% to 4.5% from the time of commencement of sales of all of these products until the cumulative amount of the royalties paid equals 100% of the dollar-linked amounts of the grants received, plus interest at LIBOR rate. As of September 30, 2016 (unaudited), the aggregate contingent liability to the OCS amounted to $999.
c.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September 30, 2016 (unaudited), the Company had non-cancelable purchase obligations totaling approximately $68,091 out of which the Company already recorded a provision for loss in the amount of $1,878.
d.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Disclosure of Compensation Related Costs, Share-based Payments [Abstract]</t>
  </si>
  <si>
    <t xml:space="preserve">NOTE 7:-
STOCK CAPITAL
a.
Common Stock:
Authorized
Issued and outstanding
Number of shares
September 30, 2016
June 30, 2016
September 30, 2016
June 30, 2016
(unaudited)
(unaudited)
Stock of $0.0001 par value:
Common stock
125,000,000
125,000,000
41,056,801
40,889,922
b.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September 30, 2016 (unaudited), a total of 3,827,117 (unaudited)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provid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September 30, 2016 (unaudited), an aggregate of 1,695,717 shares of common stock are still available for future grant under the 2015 Plan.
c.
Options granted to employees A summary of the activity in the share options granted to employees and members of the board of directors for the three months ended September 30, 2016 (unaudited) and related information follows:
Weighted
average
Weighted
remaining
Number
average
contractual
Aggregate
of
exercise
term
intrinsic
Options
price
in years
Value
Outstanding as of July 1, 2016
4,837,364
$
4.50
6.58
$
74,292
Granted
197,821
16.79
Exercised
(113,691
)
2.39
Forfeited or expired
(13,137
)
5.43
Outstanding as of September 30, 2016
4,908,357
5.05
6.50
61,639
Vested and expected to vest as of September 30, 2016
4,765,530
4.96
6.47
60,199
Exercisable as of September 30, 2016
3,221,141
3.30
5.54
45,316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three months ended on September 30, 2016 (unaudited) was $1,588. The weighted average grant date fair values of options granted to employees and executive directors during the three months ended September 30, 2016 (unaudited) was $16.88.
d.
A summary of the activity in the RSUs granted to employees and members of the board of directors for the three months ended September 30, 2016 (unaudited) is as follows:
No. of RSUs
Weighted average fair value
Unvested as of July 1, 2016
834,186
24.74
Granted
666,903
16.50
Vested
(50,547
)
24.58
Forfeited
(16,417
)
22.98
Unvested as of September 30, 2016
1,434,125
20.91 e. Options and RSUs issued to non-employee consultants: The Company has granted options and RSUs to purchase common shares to non-employee consultants as of September 30, 2016 (unaudited)
Outstanding
Exercisable
as of
as of
Issuance
September 30,
Exercise
September 30,
Exercisable
Date
2016
price
2016
Through
July 31, 2008
33,333
0.87
33,333
July 31, 2018
October 24, 2012
5,166
2.46
5,166
October 24, 2022
January 23, 2013
3,333
3.03
3,194
January 23, 2023
January 27, 2014
4,148
3.51
2,261
January 27, 2024
May 1, 2014
6,000
3.51
3,917
May 1, 2024
September 17, 2014
10,830
3.96
6,142
September 17, 2024
October 29, 2014
5,638
5.01
1,526
October 29, 2024
August 19, 2015
19,834
0.00
-
November 8, 2015
3,501
0.00
-
April 18, 2016
2,292
0.00
-
July 11, 2016
2,667
0.00
-
September 21, 2016
4,000
15.34
-
September 21, 2026
September 21, 2016
7,000
0.00
-
107,742
55,539 The Company had accounted for its options and RSUs granted to non-employee consultants under the fair value method of ASC 505-50. In connection with the grant of stock options and RSUs to non‑employee consultants, the Company recorded stock compensation expenses in the three months ended September 30, 2016 (unaudited) (unaudited)
f.
Employee Stock Purchase Plan (“ESPP”): The Company adopted an Employee Stock Purchase Plan (the “ESPP”) effective upon the consummation of the IPO. As of September 30, 2016, a total of 888,569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September 30, 2016, no common stock shares had yet been purchased under the ESPP. As of September 30, 2016, 888,569 common stock shares were available for future issuance under the ESPP. In accordance with ASC No. 718, the ESPP is compensatory and as such results in recognition of compensation cost.
g.
Stock-based compensation expense for employees and consultants: The Company recognized stock-based compensation expenses related to stock options and RSUs granted to employees and non-employees and ESPP in the condensed consolidated statement of operations for the three months ended on September 30, 2016 (unaudited) and 2015 (unaudited), as follows:
Three months ended September 30, 2016
Three months ended September 30, 2015
Cost of revenues
$
384
$
180
Research and development
927
395
Selling and marketing
850
616
General and administrative
939
641
Total stock-based compensation expense
$
3,100
$
1,832 As of September 30, 2016 (unaudited) </t>
  </si>
  <si>
    <t>BASIC AND DILUTED NET EARNINGS PER SHARE</t>
  </si>
  <si>
    <t>Earnings Per Share [Abstract]</t>
  </si>
  <si>
    <t xml:space="preserve">NOTE 8:-
BASIC AND DILUTED NET EARNINGS PER SHARE Basic net earnings per share is computed by dividing the net earnings by the weighted-average number of shares of common stock outstanding during the period. The total weighted average number of shares related to the outstanding stock options, excluded from the calculation of diluted net earnings per share due to their anti-dilutive effect was 235,845 and 0 for the three months ended September 30, 2016 (unaudited) and 2015 (unaudited), respectively. Basic and diluted earning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The following table presents the computation of basic and diluted net earnings per share for the periods presented (in thousands, except per share data):
Three months ended September 30,
2016
2015
(unaudited)
Numerator:
Net income
15,616
14,432
Denominator:
Shares used in computing net earnings per share of common stock, basic
40,926,887
39,301,620
Effect of stock-based awards
3,068,340
5,154,344
Shares used in computing net earnings per share of common stock, diluted
43,995,227
44,455,964
Basic net income per share
$
0.38
$
0.37
Diluted net income per share
$
0.35
$
0.32 </t>
  </si>
  <si>
    <t>INCOME TAXES</t>
  </si>
  <si>
    <t>Income Taxes</t>
  </si>
  <si>
    <t>NOTE 9:- INCOME TAXES
a. Taxes on income are comprised as follows:
Three months ended September 30,
2016
2015
Unaudited
Current year taxes
$
835
$
370
Deferred tax expense
2,179
-
Taxes on income
$
3,014
$
370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September 30,
June 30,
2016
2016
(Unaudited)
Assets in respect of:
Carryforward tax losses
$
1,059
$
4,186
Research and Development carryforward expenses- temporary differences
698
743
Other reserves
2,370
1,367
Net deferred tax assets
$
4,127
$
6,296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t>
  </si>
  <si>
    <t>CONCENTRATION OF CREDIT RISK AND MAJOR CUSTOMERS</t>
  </si>
  <si>
    <t>Risks and Uncertainties [Abstract]</t>
  </si>
  <si>
    <t>NOTE 10:-
CONCENTRATION OF CREDIT RISK AND MAJOR CUSTOMERS
a.
For the three month period ended September 30, 2016 (unaudited), the Company had one major customer that accounted for approximately 12.4% of its condensed consolidated revenues. For the three month period ended September 30, 2015, the Company had two major customers that accounted for 25.8% of the Company’s condensed consolidated revenues.
b.
As of September 30, 2016, (unaudited) two customers accounted for approximately 31.1% of the Company’s net accounts receivable and as of June 30, 2016, three major customers accounted for approximately 35.4% of the Company’s net accounts receivable.</t>
  </si>
  <si>
    <t>SUBSEQUENT EVENTS</t>
  </si>
  <si>
    <t>Subsequent Events [Abstract]</t>
  </si>
  <si>
    <t xml:space="preserve">NOTE 11:-
SUBSEQUENT EVENTS
a.
In October 2016 the Company and Accurate Solar Power, LLC, a limited liability corporation, entered into a patent purchase agreement, under which the Company agreed to purchase certain patents, provisional patent applications and pending patent applications. The Company completed the purchase in return for total consideration of $600.
b.
In October 2016 the Company established a wholly-owned subsidiary in China, to support third party contract manufacturer’s activities. </t>
  </si>
  <si>
    <t>GENERAL (Tables)</t>
  </si>
  <si>
    <t>Schedule of Fair Value of Derivative Instruments</t>
  </si>
  <si>
    <t>Three months ended September 30,
Year ended June 30
2016
2016
(unaudited)
Derivative assets:
Derivatives not designated as cash flow hedging instruments:
Foreign exchange option contracts
$
21
$
214
Derivatives designated as cash flow hedging instruments:
Foreign exchange forward contracts
344
290
Total
$
365
$
504
Derivative liabilities
Derivatives not designated as cash flow hedging instruments:
Foreign exchange option contracts
$
-
$
(23
)
Total
$
-
$
(23
)</t>
  </si>
  <si>
    <t>Schedule of Unrealized Gains (Losses) on Derivatives</t>
  </si>
  <si>
    <t xml:space="preserve">Three months ended
September 30,
2016
2015
(unaudited)
Derivatives designated as cash flow hedging instruments:
Foreign exchange forward contracts
320
37 </t>
  </si>
  <si>
    <t>Schedule of Derivative Gains (Losses) Reclassified From OCI Into Income</t>
  </si>
  <si>
    <t>Three months ended
September 30,
2016
2015
(unaudited)
Derivatives designated as cash flow hedging instruments:
Foreign exchange forward contracts
(254
)
(1
)</t>
  </si>
  <si>
    <t>Schedule of Changes in AOCI</t>
  </si>
  <si>
    <t xml:space="preserve"> The following table summarizes the changes in accumulated balances of other comprehensive income (loss), net of taxes, for the three months ended September 30, 2016 (unaudited):
Unrealized gains (losses) on available-for-sale marketable securities
Unrealized gains (losses) on cash flow hedges
Unrealized gains (losses) on foreign currency translation
Total
Beginning balance
$
57
$
243
$
(29
)
$
271
Other comprehensive income (loss) before reclassifications
(92
)
320
(125
)
103
Losses (gains) reclassified from accumulated other comprehensive income (loss)
-
(254
)
-
(254
)
Net current period other comprehensive income (loss)
(92
)
66
(125
)
(151
)
Ending balance
$
(35
)
$
309
$
(154
)
$
120 The following table summarizes the changes in accumulated balances of other comprehensive loss, net of taxes, for the three months ended September 30, 2015:
Unrealized gains (losses) on available-for-sale marketable securities
Unrealized gains (losses) on cash flow hedges
Unrealized gains (losses) on foreign currency translation
Total
Beginning balance
$
-
$
(-
)
$
(222
)
$
(222
)
Other comprehensive income (loss) before reclassifications
-
37
(41
)
(4
)
Losses (gains) reclassified from accumulated other comprehensive income (loss)
-
1
-
1
Net current period other comprehensive income (loss)
-
38
(41
)
(3
)
Ending balance
$
-
$
38
$
(263
)
$
(225
)</t>
  </si>
  <si>
    <t>Schedule of Reclassifications out of AOCI</t>
  </si>
  <si>
    <t>Details about Accumulated Other Comprehensive
Amount Reclassified from
Affected Line Item in the Statements of Operations
Three months ended
September 30, 2016
Unrealized gains on cash flow hedges, net
32
Cost of revenues
152
Research and development
39
Sales and marketing
31
General and administrative
254
Total, before income taxes
-
Income tax expense (benefit)
254
Total, net of income taxes</t>
  </si>
  <si>
    <t>INVENTORIES (Tables)</t>
  </si>
  <si>
    <t>Schedule of Inventories</t>
  </si>
  <si>
    <t xml:space="preserve">September 30, 2016
June 30, 2016
(unaudited)
Raw materials
$
12,203
$
9,805
Finished goods
56,231
71,745
$
68,434
$
81,550 </t>
  </si>
  <si>
    <t>WARRANTY OBLIGATIONS (Tables)</t>
  </si>
  <si>
    <t>Schedule of Warranty Obligations</t>
  </si>
  <si>
    <t xml:space="preserve">Three months ended September 30,
2016
2015
(unaudited)
Balance, at beginning of period
$
51,192
$
31,879
Additions and adjustments to cost of revenues
8,841
6,295
Usage and current warranty expenses
(3,625
)
(2,270
)
Balance, at end of period
56,408
35,904
Less current portion
(15,103
)
(10,587
)
Long term portion
$
41,305
$
25,317 </t>
  </si>
  <si>
    <t>FAIR VALUE MEASUREMENTS (Tables)</t>
  </si>
  <si>
    <t>Schedule of Assets and Liabilities Measured at Fair Value</t>
  </si>
  <si>
    <t xml:space="preserve">The following table sets forth the Company’s assets that were measured at fair value as of September 30, 2016 (unaudited) by level within the fair value hierarchy:
Balance as of September 30, 2016
Fair value measurements
Description
Level 1
Level 2
Level 3
Cash equivalents:
Money market mutual funds
$
7,299
$
7,299
-
-
Derivative instruments asset
$
365
-
$
365
-
Short-term marketable securities:
Corporate bonds
$
59,787
-
$
59,787
-
Governmental bonds
$
1,999
-
$
1,999
-
Long-term marketable securities:
Corporate bonds
$
47,942
-
$
47,942
-
Governmental bonds
$
6,013
-
$
6,013
- The following table sets forth the Company’s assets that were measured at fair value as of June 30, 2016 by level within the fair value hierarchy:
Balance as of June 30, 2016
Fair value measurements
Description
Level 1
Level 2
Level 3
Cash equivalents:
Money market mutual funds
$
13,373
$
13,373
-
-
Derivative instruments asset
$
481
-
$
481
-
Short-term marketable securities:
Corporate bonds
$
57,158
-
$
57,158
-
Governmental bonds
$
2,005
-
$
2,005
-
Long-term marketable securities:
Corporate bonds
$
46,430
-
$
46,430
-
Governmental bonds
$
6,016
-
$
6,016
- </t>
  </si>
  <si>
    <t>STOCK CAPITAL (Tables)</t>
  </si>
  <si>
    <t>Schedule of Composition of Common Stock Capital</t>
  </si>
  <si>
    <t xml:space="preserve">Authorized
Issued and outstanding
Number of shares
September 30, 2016
June 30, 2016
September 30, 2016
June 30, 2016
(unaudited)
(unaudited)
Stock of $0.0001 par value:
Common stock
125,000,000
125,000,000
41,056,801
40,889,922 </t>
  </si>
  <si>
    <t>Schedule of Stock Option Activity</t>
  </si>
  <si>
    <t xml:space="preserve">Weighted
average
Weighted
remaining
Number
average
contractual
Aggregate
of
exercise
term
intrinsic
Options
price
in years
Value
Outstanding as of July 1, 2016
4,837,364
$
4.50
6.58
$
74,292
Granted
197,821
16.79
Exercised
(113,691
)
2.39
Forfeited or expired
(13,137
)
5.43
Outstanding as of September 30, 2016
4,908,357
5.05
6.50
61,639
Vested and expected to vest as of September 30, 2016
4,765,530
4.96
6.47
60,199
Exercisable as of September 30, 2016
3,221,141
3.30
5.54
45,316 </t>
  </si>
  <si>
    <t>Schedule of RSU Activity</t>
  </si>
  <si>
    <t xml:space="preserve">No. of RSUs
Weighted average fair value
Unvested as of July 1, 2016
834,186
24.74
Granted
666,903
16.50
Vested
(50,547
)
24.58
Forfeited
(16,417
)
22.98
Unvested as of September 30, 2016
1,434,125
20.91 </t>
  </si>
  <si>
    <t>Schedule of Options and RSUs Granted to Non-Employee Consultants</t>
  </si>
  <si>
    <t xml:space="preserve">Outstanding
Exercisable
as of
as of
Issuance
September 30,
Exercise
September 30,
Exercisable
Date
2016
price
2016
Through
July 31, 2008
33,333
0.87
33,333
July 31, 2018
October 24, 2012
5,166
2.46
5,166
October 24, 2022
January 23, 2013
3,333
3.03
3,194
January 23, 2023
January 27, 2014
4,148
3.51
2,261
January 27, 2024
May 1, 2014
6,000
3.51
3,917
May 1, 2024
September 17, 2014
10,830
3.96
6,142
September 17, 2024
October 29, 2014
5,638
5.01
1,526
October 29, 2024
August 19, 2015
19,834
0.00
-
November 8, 2015
3,501
0.00
-
April 18, 2016
2,292
0.00
-
July 11, 2016
2,667
0.00
-
September 21, 2016
4,000
15.34
-
September 21, 2026
September 21, 2016
7,000
0.00
-
107,742
55,539 </t>
  </si>
  <si>
    <t>Schedule of Recognized Stock-Based Compensation Expense</t>
  </si>
  <si>
    <t xml:space="preserve">Three months ended September 30, 2016
Three months ended September 30, 2015
Cost of revenues
$
384
$
180
Research and development
927
395
Selling and marketing
850
616
General and administrative
939
641
Total stock-based compensation expense
$
3,100
$
1,832 </t>
  </si>
  <si>
    <t>BASIC AND DILUTED NET EARNINGS PER SHARE (Tables)</t>
  </si>
  <si>
    <t>Schedule of Computation of Basic and Diluted Net Earnings (Loss) Per Share</t>
  </si>
  <si>
    <t xml:space="preserve">Three months ended September 30,
2016
2015
(unaudited)
Numerator:
Net income
15,616
14,432
Denominator:
Shares used in computing net earnings per share of common stock, basic
40,926,887
39,301,620
Effect of stock-based awards
3,068,340
5,154,344
Shares used in computing net earnings per share of common stock, diluted
43,995,227
44,455,964
Basic net income per share
$
0.38
$
0.37
Diluted net income per share
$
0.35
$
0.32 </t>
  </si>
  <si>
    <t>INCOME TAXES (Tables)</t>
  </si>
  <si>
    <t>Income Taxes Tables</t>
  </si>
  <si>
    <t>Schedule of Taxes on Income</t>
  </si>
  <si>
    <t xml:space="preserve">Three months ended September 30,
2016
2015
Unaudited
Current year taxes
$
835
$
370
Deferred tax expense
2,179
-
Taxes on income
$
3,014
$
370 </t>
  </si>
  <si>
    <t>Schedule of Deferred Tax Assets and Liabilities</t>
  </si>
  <si>
    <t xml:space="preserve">September 30,
June 30,
2016
2016
(Unaudited)
Assets in respect of:
Carryforward tax losses
$
1,059
$
4,186
Research and Development carryforward expenses- temporary differences
698
743
Other reserves
2,370
1,367
Net deferred tax assets
$
4,127
$
6,296 </t>
  </si>
  <si>
    <t>GENERAL (Narrative) (Details) € in Thousands, $ in Thousands</t>
  </si>
  <si>
    <t>1 Months Ended</t>
  </si>
  <si>
    <t>12 Months Ended</t>
  </si>
  <si>
    <t>Jul. 31, 2015USD ($)</t>
  </si>
  <si>
    <t>Sep. 30, 2016USD ($)</t>
  </si>
  <si>
    <t>Sep. 30, 2015USD ($)</t>
  </si>
  <si>
    <t>Sep. 30, 2016EUR (€)</t>
  </si>
  <si>
    <t>Organization Consolidation and Presentation of Financial Statements [Line Items]</t>
  </si>
  <si>
    <t>Accounts receivable pledged to offset accounts payable</t>
  </si>
  <si>
    <t>Payment for intangible assets</t>
  </si>
  <si>
    <t>Amortization expense</t>
  </si>
  <si>
    <t>Patents [Member]</t>
  </si>
  <si>
    <t>Useful life of intangible assets</t>
  </si>
  <si>
    <t>10 years</t>
  </si>
  <si>
    <t>Not Designated as Hedging Instrument [Member]</t>
  </si>
  <si>
    <t>Net gain (loss) on derivatives</t>
  </si>
  <si>
    <t>Designated as Hedging Instrument [Member] | Foreign Exchange Forward [Member]</t>
  </si>
  <si>
    <t>Derivative asset, notional amount</t>
  </si>
  <si>
    <t>Designated as Hedging Instrument [Member] | Foreign Exchange Forward [Member] | Euro Member Countries, Euro</t>
  </si>
  <si>
    <t>Derivative asset, notional amount | €</t>
  </si>
  <si>
    <t>Accounts Payable [Member]</t>
  </si>
  <si>
    <t>Concentration risk (as a percent)</t>
  </si>
  <si>
    <t>62.80%</t>
  </si>
  <si>
    <t>69.00%</t>
  </si>
  <si>
    <t>GENERAL (Schedule of Fair Value of Derivative Instruments) (Details) - USD ($) $ in Thousands</t>
  </si>
  <si>
    <t>Derivative assets</t>
  </si>
  <si>
    <t>Derivative liabilities</t>
  </si>
  <si>
    <t>Not Designated as Hedging Instrument [Member] | Foreign Exchange Option [Member]</t>
  </si>
  <si>
    <t>GENERAL (Schedule of Unrealized Gains (Losses) on Derivatives) (Details) - USD ($) $ in Thousands</t>
  </si>
  <si>
    <t>Unrealized gain (loss) on derivatives</t>
  </si>
  <si>
    <t>GENERAL (Schedule of Derivative Gains (Losses) Reclassified From OCI Into Income) (Details) - USD ($) $ in Thousands</t>
  </si>
  <si>
    <t>Net gain (loss) reclassified from accumulated other comprehensive income (loss)</t>
  </si>
  <si>
    <t>GENERAL (Schedule of Changes in AOCI)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Unrealized gains (losses) on foreign currency translation [Member]</t>
  </si>
  <si>
    <t>GENERAL (Schedule of Reclassifications out of AOCI) (Details) - USD ($) $ in Thousands</t>
  </si>
  <si>
    <t>Research and development</t>
  </si>
  <si>
    <t>Total, before income taxes</t>
  </si>
  <si>
    <t>Income tax expense (benefit)</t>
  </si>
  <si>
    <t>Total, net of income taxes</t>
  </si>
  <si>
    <t>Total amount reclassified from accumulated other comprehensive income</t>
  </si>
  <si>
    <t>Reclassification out of Accumulated Other Comprehensive Income [Member] | Cash Flow Hedging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REVOLVING CREDIT LINE (Details) - Revolving Credit Line [Member] - USD ($) $ in Thousands</t>
  </si>
  <si>
    <t>Feb. 17, 2015</t>
  </si>
  <si>
    <t>Line of Credit Facility [Line Items]</t>
  </si>
  <si>
    <t>Aggregate borrowings</t>
  </si>
  <si>
    <t>Maximum specified percentage of eligible trade receivables considered for determining maximum borrowing capacity</t>
  </si>
  <si>
    <t>80.00%</t>
  </si>
  <si>
    <t>Termination date</t>
  </si>
  <si>
    <t>Dec. 31,
		2016</t>
  </si>
  <si>
    <t>Outstanding principal balance</t>
  </si>
  <si>
    <t>Amount of liquidity need to maintain</t>
  </si>
  <si>
    <t>Minimum [Member]</t>
  </si>
  <si>
    <t>Applicable margin (as a percent)</t>
  </si>
  <si>
    <t>0.50%</t>
  </si>
  <si>
    <t>Maximum [Member]</t>
  </si>
  <si>
    <t>2.00%</t>
  </si>
  <si>
    <t>FAIR VALUE MEASUREMENTS (Details) - USD ($) $ in Thousands</t>
  </si>
  <si>
    <t>Money Market Funds [Member]</t>
  </si>
  <si>
    <t>Fair Value, Assets and Liabilities Measured on Recurring and Nonrecurring Basis [Line Items]</t>
  </si>
  <si>
    <t>Fair value of assets</t>
  </si>
  <si>
    <t>Money Market Funds [Member] | Fair Value, Inputs, Level 1 [Member]</t>
  </si>
  <si>
    <t>Money Market Funds [Member] | Fair Value, Inputs, Level 2 [Member]</t>
  </si>
  <si>
    <t>Money Market Funds [Member] | Fair Value, Inputs, Level 3 [Member]</t>
  </si>
  <si>
    <t>Derivative Financial Instruments, Assets [Member]</t>
  </si>
  <si>
    <t>Derivative Financial Instruments, Assets [Member] | Fair Value, Inputs, Level 1 [Member]</t>
  </si>
  <si>
    <t>Derivative Financial Instruments, Assets [Member] | Fair Value, Inputs, Level 2 [Member]</t>
  </si>
  <si>
    <t>Derivative Financial Instruments, Assets [Member] | Fair Value, Inputs, Level 3 [Member]</t>
  </si>
  <si>
    <t>Short Term Corporate Bonds [Member]</t>
  </si>
  <si>
    <t>Short Term Corporate Bonds [Member] | Fair Value, Inputs, Level 1 [Member]</t>
  </si>
  <si>
    <t>Short Term Corporate Bonds [Member] | Fair Value, Inputs, Level 2 [Member]</t>
  </si>
  <si>
    <t>Short Term Corporate Bonds [Member] | Fair Value, Inputs, Level 3 [Member]</t>
  </si>
  <si>
    <t>Short Term Governmental Bonds [Member]</t>
  </si>
  <si>
    <t>Short Term Governmental Bonds [Member] | Fair Value, Inputs, Level 1 [Member]</t>
  </si>
  <si>
    <t>Short Term Governmental Bonds [Member] | Fair Value, Inputs, Level 2 [Member]</t>
  </si>
  <si>
    <t>Short Term Governmental Bonds [Member] | Fair Value, Inputs, Level 3 [Member]</t>
  </si>
  <si>
    <t>Long Term Corporate Bonds [Member]</t>
  </si>
  <si>
    <t>Long Term Corporate Bonds [Member] | Fair Value, Inputs, Level 1 [Member]</t>
  </si>
  <si>
    <t>Long Term Corporate Bonds [Member] | Fair Value, Inputs, Level 2 [Member]</t>
  </si>
  <si>
    <t>Long Term Corporate Bonds [Member] | Fair Value, Inputs, Level 3 [Member]</t>
  </si>
  <si>
    <t>Long Term Governmental Bonds [Member]</t>
  </si>
  <si>
    <t>Long Term Governmental Bonds [Member] | Fair Value, Inputs, Level 1 [Member]</t>
  </si>
  <si>
    <t>Long Term Governmental Bonds [Member] | Fair Value, Inputs, Level 2 [Member]</t>
  </si>
  <si>
    <t>Long Term Governmental Bonds [Member] | Fair Value, Inputs, Level 3 [Member]</t>
  </si>
  <si>
    <t>COMMITMENTS AND CONTINGENT LIABILITIES (Details) $ in Thousands</t>
  </si>
  <si>
    <t>Royalties, threshold percentage of dollar linked amounts</t>
  </si>
  <si>
    <t>100.00%</t>
  </si>
  <si>
    <t>Non-cancelable purchase obligations</t>
  </si>
  <si>
    <t>Provision for contractual inventory purchase obligations</t>
  </si>
  <si>
    <t>Royalty percentage</t>
  </si>
  <si>
    <t>4.00%</t>
  </si>
  <si>
    <t>4.50%</t>
  </si>
  <si>
    <t>BIRD-F [Member]</t>
  </si>
  <si>
    <t>Aggregate contingent liability</t>
  </si>
  <si>
    <t>OCS [Member]</t>
  </si>
  <si>
    <t>Office Rent Lease Agreements [Member]</t>
  </si>
  <si>
    <t>Guarantees amount</t>
  </si>
  <si>
    <t>Customs Transactions [Member]</t>
  </si>
  <si>
    <t>Credit Card Limits [Member]</t>
  </si>
  <si>
    <t>STOCK CAPITAL (Narrative) (Details) - USD ($) $ / shares in Units, $ in Thousands</t>
  </si>
  <si>
    <t>Share-based Compensation Arrangement by Share-based Payment Award [Line Items]</t>
  </si>
  <si>
    <t>Unrecognized compensation expense</t>
  </si>
  <si>
    <t>Options [Member]</t>
  </si>
  <si>
    <t>Intrinsic value of options exercised</t>
  </si>
  <si>
    <t>Weighted average grant date fair value of options granted</t>
  </si>
  <si>
    <t>Maximum [Member] | Option [Member]</t>
  </si>
  <si>
    <t>Number of options available for future grant under the plan</t>
  </si>
  <si>
    <t>2007 Plan, Transferred to 2015 Plan [Member]</t>
  </si>
  <si>
    <t>2015 Plan [Member]</t>
  </si>
  <si>
    <t>Number of options reserved for issuance under the plan</t>
  </si>
  <si>
    <t>2015 Plan [Member] | Maximum [Member]</t>
  </si>
  <si>
    <t>Annual increase percentage</t>
  </si>
  <si>
    <t>5.00%</t>
  </si>
  <si>
    <t>ESPP [Member]</t>
  </si>
  <si>
    <t>Maximum number of excess shares authorized</t>
  </si>
  <si>
    <t>Maximum percentage of salary</t>
  </si>
  <si>
    <t>10.00%</t>
  </si>
  <si>
    <t>Maximum amount authorized per person</t>
  </si>
  <si>
    <t>Maximum percentage of common stock</t>
  </si>
  <si>
    <t>85.00%</t>
  </si>
  <si>
    <t>ESPP [Member] | Maximum [Member]</t>
  </si>
  <si>
    <t>1.00%</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USD ($) $ / shares in Units, $ in Thousands</t>
  </si>
  <si>
    <t>Number of options</t>
  </si>
  <si>
    <t>Outstanding as of July 1, 2016</t>
  </si>
  <si>
    <t>Granted</t>
  </si>
  <si>
    <t>Exercised</t>
  </si>
  <si>
    <t>Forfeited or expired</t>
  </si>
  <si>
    <t>Outstanding as of September 30, 2016</t>
  </si>
  <si>
    <t>Vested and expected to vest as of September 30, 2016</t>
  </si>
  <si>
    <t>Exercisable as of September 30, 2016</t>
  </si>
  <si>
    <t>Weighted average exercise price</t>
  </si>
  <si>
    <t>Weighted average remaining contractual term in years</t>
  </si>
  <si>
    <t>Outstanding</t>
  </si>
  <si>
    <t>6 years 6 months</t>
  </si>
  <si>
    <t>6 years 6 months 29 days</t>
  </si>
  <si>
    <t>6 years 5 months 19 days</t>
  </si>
  <si>
    <t>5 years 6 months 15 days</t>
  </si>
  <si>
    <t>Aggregate intrinsic Value</t>
  </si>
  <si>
    <t>STOCK CAPITAL (Schedule of RSU Activity) (Details) - Restricted Stock Units (RSUs) [Member] - Employees and Members of Board of Directors [Member]</t>
  </si>
  <si>
    <t>Sep. 30, 2016$ / sharesshares</t>
  </si>
  <si>
    <t>No. of RSU's</t>
  </si>
  <si>
    <t>Unvested as of July 1, 2016 | shares</t>
  </si>
  <si>
    <t>Granted | shares</t>
  </si>
  <si>
    <t>Vested | shares</t>
  </si>
  <si>
    <t>Forfeited | shares</t>
  </si>
  <si>
    <t>Unvested as of September 30, 2016 | shares</t>
  </si>
  <si>
    <t>Weighted average grant date fair value</t>
  </si>
  <si>
    <t>Unvested as of July 1, 2016 | $ / shares</t>
  </si>
  <si>
    <t>Granted | $ / shares</t>
  </si>
  <si>
    <t>Vested | $ / shares</t>
  </si>
  <si>
    <t>Forfeited | $ / shares</t>
  </si>
  <si>
    <t>Unvested as of September 30, 2016 | $ / shares</t>
  </si>
  <si>
    <t>STOCK CAPITAL (Schedule of Options and RSUs Granted to Non-Employee Consultants) (Details) - Options And RSUs [Member] - Nonemployee Consultants [Member]</t>
  </si>
  <si>
    <t>Outstanding at the end of the period</t>
  </si>
  <si>
    <t>Exercisable at the end of the period</t>
  </si>
  <si>
    <t>July 31, 2008 [Member]</t>
  </si>
  <si>
    <t>Exercise price | $ / shares</t>
  </si>
  <si>
    <t>October 24, 2012 [Member]</t>
  </si>
  <si>
    <t>January 23, 2013 [Member]</t>
  </si>
  <si>
    <t>January 27, 2014 [Member]</t>
  </si>
  <si>
    <t>May 1, 2014 [Member]</t>
  </si>
  <si>
    <t>September 17, 2014 [Member]</t>
  </si>
  <si>
    <t>October 29, 2014 [Member]</t>
  </si>
  <si>
    <t>August 19, 2015 [Member]</t>
  </si>
  <si>
    <t>November 8, 2015 [Member]</t>
  </si>
  <si>
    <t>April 18, 2016 [Member]</t>
  </si>
  <si>
    <t>July 11, 2016 [Member]</t>
  </si>
  <si>
    <t>September 21, 2016 [Member]</t>
  </si>
  <si>
    <t>STOCK CAPITAL (Schedule of Recognized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elling and marketing [Member]</t>
  </si>
  <si>
    <t>General and administrative [Member]</t>
  </si>
  <si>
    <t>BASIC AND DILUTED NET EARNINGS PER SHARE (Narrative) (Details) - 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Schedule of Taxes on Income) (Details) - USD ($) $ in Thousands</t>
  </si>
  <si>
    <t>Income Taxes Schedule Of Taxes On Income Details</t>
  </si>
  <si>
    <t>Current year taxes</t>
  </si>
  <si>
    <t>Deferred tax expense</t>
  </si>
  <si>
    <t>INCOME TAXES (Schedule of Deferred Tax Assets and Liabilities) (Details) - USD ($) $ in Thousands</t>
  </si>
  <si>
    <t>Assets in respect of:</t>
  </si>
  <si>
    <t>Carryforward tax losses</t>
  </si>
  <si>
    <t>Research and Development carryforward expenses - temporary differences</t>
  </si>
  <si>
    <t>Other reserves</t>
  </si>
  <si>
    <t>Net deferred tax assets</t>
  </si>
  <si>
    <t>CONCENTRATION OF CREDIT RISK AND MAJOR CUSTOMERS (Details)</t>
  </si>
  <si>
    <t>Revenues [Member] | One Major Customer [Member]</t>
  </si>
  <si>
    <t>Concentration Risk [Line Items]</t>
  </si>
  <si>
    <t>Concentration risk percentage</t>
  </si>
  <si>
    <t>12.40%</t>
  </si>
  <si>
    <t>Revenues [Member] | Two Major Customers [Member]</t>
  </si>
  <si>
    <t>25.80%</t>
  </si>
  <si>
    <t>Accounts Receivable [Member] | Two Major Customers [Member]</t>
  </si>
  <si>
    <t>31.10%</t>
  </si>
  <si>
    <t>Accounts Receivable [Member] | Three Major Customers [Member]</t>
  </si>
  <si>
    <t>35.40%</t>
  </si>
  <si>
    <t>SUBSEQUENT EVENTS (Details) - USD ($) $ in Thousands</t>
  </si>
  <si>
    <t>Oct. 31, 2016</t>
  </si>
  <si>
    <t>Jul. 31, 2015</t>
  </si>
  <si>
    <t>Payment for patent</t>
  </si>
  <si>
    <t>Subsequent Event [Member] | Patent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419612</v>
      </c>
    </row>
    <row spans="1:3" r="11">
      <c t="s" s="4" r="A11">
        <v>17</v>
      </c>
      <c t="s" s="4" r="B11">
        <v>18</v>
      </c>
    </row>
    <row spans="1:3" r="12">
      <c t="s" s="4" r="A12">
        <v>19</v>
      </c>
      <c t="s" s="4" r="B12">
        <v>20</v>
      </c>
    </row>
    <row spans="1:3" r="13">
      <c t="s" s="4" r="A13">
        <v>21</v>
      </c>
      <c t="n" s="6" r="C13">
        <v>41063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9</v>
      </c>
      <c t="s" s="2" r="B1">
        <v>1</v>
      </c>
    </row>
    <row spans="1:2" r="2">
      <c t="s" s="2" r="B2">
        <v>2</v>
      </c>
    </row>
    <row spans="1:2" r="3">
      <c t="s" s="3" r="A3">
        <v>136</v>
      </c>
    </row>
    <row spans="1:2" r="4">
      <c t="s" s="4" r="A4">
        <v>49</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2</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25</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0014</v>
      </c>
      <c t="n" s="7" r="C3">
        <v>74032</v>
      </c>
    </row>
    <row spans="1:3" r="4">
      <c t="s" s="4" r="A4">
        <v>26</v>
      </c>
      <c t="n" s="6" r="B4">
        <v>946</v>
      </c>
      <c t="n" s="6" r="C4">
        <v>928</v>
      </c>
    </row>
    <row spans="1:3" r="5">
      <c t="s" s="4" r="A5">
        <v>27</v>
      </c>
      <c t="n" s="6" r="B5">
        <v>61786</v>
      </c>
      <c t="n" s="6" r="C5">
        <v>59163</v>
      </c>
    </row>
    <row spans="1:3" r="6">
      <c t="s" s="4" r="A6">
        <v>28</v>
      </c>
      <c t="n" s="6" r="B6">
        <v>84898</v>
      </c>
      <c t="n" s="6" r="C6">
        <v>72737</v>
      </c>
    </row>
    <row spans="1:3" r="7">
      <c t="s" s="4" r="A7">
        <v>29</v>
      </c>
      <c t="n" s="6" r="B7">
        <v>17276</v>
      </c>
      <c t="n" s="6" r="C7">
        <v>21340</v>
      </c>
    </row>
    <row spans="1:3" r="8">
      <c t="s" s="4" r="A8">
        <v>30</v>
      </c>
      <c t="n" s="6" r="B8">
        <v>68434</v>
      </c>
      <c t="n" s="6" r="C8">
        <v>81550</v>
      </c>
    </row>
    <row spans="1:3" r="9">
      <c t="s" s="4" r="A9">
        <v>31</v>
      </c>
      <c t="n" s="6" r="B9">
        <v>323354</v>
      </c>
      <c t="n" s="6" r="C9">
        <v>309750</v>
      </c>
    </row>
    <row spans="1:3" r="10">
      <c t="s" s="4" r="A10">
        <v>32</v>
      </c>
      <c t="n" s="6" r="B10">
        <v>30377</v>
      </c>
      <c t="n" s="6" r="C10">
        <v>27831</v>
      </c>
    </row>
    <row spans="1:3" r="11">
      <c t="s" s="3" r="A11">
        <v>33</v>
      </c>
    </row>
    <row spans="1:3" r="12">
      <c t="s" s="4" r="A12">
        <v>34</v>
      </c>
      <c t="n" s="6" r="B12">
        <v>53955</v>
      </c>
      <c t="n" s="6" r="C12">
        <v>52446</v>
      </c>
    </row>
    <row spans="1:3" r="13">
      <c t="s" s="4" r="A13">
        <v>35</v>
      </c>
      <c t="n" s="6" r="B13">
        <v>437</v>
      </c>
      <c t="n" s="6" r="C13">
        <v>399</v>
      </c>
    </row>
    <row spans="1:3" r="14">
      <c t="s" s="4" r="A14">
        <v>36</v>
      </c>
      <c t="n" s="6" r="B14">
        <v>4127</v>
      </c>
      <c t="n" s="6" r="C14">
        <v>6296</v>
      </c>
    </row>
    <row spans="1:3" r="15">
      <c t="s" s="4" r="A15">
        <v>37</v>
      </c>
      <c t="n" s="6" r="B15">
        <v>695</v>
      </c>
      <c t="n" s="6" r="C15">
        <v>716</v>
      </c>
    </row>
    <row spans="1:3" r="16">
      <c t="s" s="4" r="A16">
        <v>38</v>
      </c>
      <c t="n" s="6" r="B16">
        <v>412945</v>
      </c>
      <c t="n" s="6" r="C16">
        <v>397438</v>
      </c>
    </row>
    <row spans="1:3" r="17">
      <c t="s" s="3" r="A17">
        <v>39</v>
      </c>
    </row>
    <row spans="1:3" r="18">
      <c t="s" s="4" r="A18">
        <v>40</v>
      </c>
      <c t="n" s="6" r="B18">
        <v>40282</v>
      </c>
      <c t="n" s="6" r="C18">
        <v>48481</v>
      </c>
    </row>
    <row spans="1:3" r="19">
      <c t="s" s="4" r="A19">
        <v>41</v>
      </c>
      <c t="n" s="6" r="B19">
        <v>11975</v>
      </c>
      <c t="n" s="6" r="C19">
        <v>10092</v>
      </c>
    </row>
    <row spans="1:3" r="20">
      <c t="s" s="4" r="A20">
        <v>42</v>
      </c>
      <c t="n" s="6" r="B20">
        <v>15103</v>
      </c>
      <c t="n" s="6" r="C20">
        <v>14114</v>
      </c>
    </row>
    <row spans="1:3" r="21">
      <c t="s" s="4" r="A21">
        <v>43</v>
      </c>
      <c t="n" s="6" r="B21">
        <v>2421</v>
      </c>
      <c t="n" s="6" r="C21">
        <v>3859</v>
      </c>
    </row>
    <row spans="1:3" r="22">
      <c t="s" s="4" r="A22">
        <v>44</v>
      </c>
      <c t="n" s="6" r="B22">
        <v>8719</v>
      </c>
      <c t="n" s="6" r="C22">
        <v>10725</v>
      </c>
    </row>
    <row spans="1:3" r="23">
      <c t="s" s="4" r="A23">
        <v>45</v>
      </c>
      <c t="n" s="6" r="B23">
        <v>78500</v>
      </c>
      <c t="n" s="6" r="C23">
        <v>87271</v>
      </c>
    </row>
    <row spans="1:3" r="24">
      <c t="s" s="3" r="A24">
        <v>46</v>
      </c>
    </row>
    <row spans="1:3" r="25">
      <c t="s" s="4" r="A25">
        <v>42</v>
      </c>
      <c t="n" s="6" r="B25">
        <v>41305</v>
      </c>
      <c t="n" s="6" r="C25">
        <v>37078</v>
      </c>
    </row>
    <row spans="1:3" r="26">
      <c t="s" s="4" r="A26">
        <v>43</v>
      </c>
      <c t="n" s="6" r="B26">
        <v>16059</v>
      </c>
      <c t="n" s="6" r="C26">
        <v>14684</v>
      </c>
    </row>
    <row spans="1:3" r="27">
      <c t="s" s="4" r="A27">
        <v>47</v>
      </c>
      <c t="n" s="6" r="B27">
        <v>2135</v>
      </c>
      <c t="n" s="6" r="C27">
        <v>2297</v>
      </c>
    </row>
    <row spans="1:3" r="28">
      <c t="s" s="4" r="A28">
        <v>48</v>
      </c>
      <c t="n" s="6" r="B28">
        <v>59499</v>
      </c>
      <c t="n" s="6" r="C28">
        <v>54059</v>
      </c>
    </row>
    <row spans="1:3" r="29">
      <c t="s" s="4" r="A29">
        <v>49</v>
      </c>
      <c t="s" s="4" r="B29">
        <v>50</v>
      </c>
      <c t="s" s="4" r="C29">
        <v>50</v>
      </c>
    </row>
    <row spans="1:3" r="30">
      <c t="s" s="3" r="A30">
        <v>51</v>
      </c>
    </row>
    <row spans="1:3" r="31">
      <c t="s" s="4" r="A31">
        <v>52</v>
      </c>
      <c t="n" s="6" r="B31">
        <v>4</v>
      </c>
      <c t="n" s="6" r="C31">
        <v>4</v>
      </c>
    </row>
    <row spans="1:3" r="32">
      <c t="s" s="4" r="A32">
        <v>53</v>
      </c>
      <c t="n" s="6" r="B32">
        <v>302587</v>
      </c>
      <c t="n" s="6" r="C32">
        <v>299214</v>
      </c>
    </row>
    <row spans="1:3" r="33">
      <c t="s" s="4" r="A33">
        <v>54</v>
      </c>
      <c t="n" s="6" r="B33">
        <v>120</v>
      </c>
      <c t="n" s="6" r="C33">
        <v>271</v>
      </c>
    </row>
    <row spans="1:3" r="34">
      <c t="s" s="4" r="A34">
        <v>55</v>
      </c>
      <c t="n" s="6" r="B34">
        <v>-27765</v>
      </c>
      <c t="n" s="6" r="C34">
        <v>-43381</v>
      </c>
    </row>
    <row spans="1:3" r="35">
      <c t="s" s="4" r="A35">
        <v>56</v>
      </c>
      <c t="n" s="6" r="B35">
        <v>274946</v>
      </c>
      <c t="n" s="6" r="C35">
        <v>256108</v>
      </c>
    </row>
    <row spans="1:3" r="36">
      <c t="s" s="4" r="A36">
        <v>57</v>
      </c>
      <c t="n" s="7" r="B36">
        <v>412945</v>
      </c>
      <c t="n" s="7" r="C36">
        <v>397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28</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39</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4</v>
      </c>
      <c t="s" s="2" r="B1">
        <v>1</v>
      </c>
    </row>
    <row spans="1:2" r="2">
      <c t="s" s="2" r="B2">
        <v>2</v>
      </c>
    </row>
    <row spans="1:2" r="3">
      <c t="s" s="3" r="A3">
        <v>142</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s>
  <sheetData>
    <row spans="1:6" r="1">
      <c t="s" s="1" r="A1">
        <v>193</v>
      </c>
      <c t="s" s="2" r="B1">
        <v>194</v>
      </c>
      <c t="s" s="2" r="C1">
        <v>1</v>
      </c>
      <c t="s" s="2" r="E1">
        <v>195</v>
      </c>
    </row>
    <row spans="1:6" r="2">
      <c t="s" s="2" r="B2">
        <v>196</v>
      </c>
      <c t="s" s="2" r="C2">
        <v>197</v>
      </c>
      <c t="s" s="2" r="D2">
        <v>198</v>
      </c>
      <c t="s" s="2" r="E2">
        <v>23</v>
      </c>
      <c t="s" s="2" r="F2">
        <v>199</v>
      </c>
    </row>
    <row spans="1:6" r="3">
      <c t="s" s="3" r="A3">
        <v>200</v>
      </c>
    </row>
    <row spans="1:6" r="4">
      <c t="s" s="4" r="A4">
        <v>201</v>
      </c>
      <c t="n" s="7" r="C4">
        <v>2177</v>
      </c>
    </row>
    <row spans="1:6" r="5">
      <c t="s" s="4" r="A5">
        <v>202</v>
      </c>
      <c t="s" s="4" r="C5">
        <v>50</v>
      </c>
      <c t="n" s="7" r="D5">
        <v>800</v>
      </c>
    </row>
    <row spans="1:6" r="6">
      <c t="s" s="4" r="A6">
        <v>203</v>
      </c>
      <c t="n" s="6" r="C6">
        <v>21</v>
      </c>
    </row>
    <row spans="1:6" r="7">
      <c t="s" s="4" r="A7">
        <v>204</v>
      </c>
    </row>
    <row spans="1:6" r="8">
      <c t="s" s="3" r="A8">
        <v>200</v>
      </c>
    </row>
    <row spans="1:6" r="9">
      <c t="s" s="4" r="A9">
        <v>202</v>
      </c>
      <c t="n" s="7" r="B9">
        <v>800</v>
      </c>
    </row>
    <row spans="1:6" r="10">
      <c t="s" s="4" r="A10">
        <v>205</v>
      </c>
      <c t="s" s="4" r="B10">
        <v>206</v>
      </c>
    </row>
    <row spans="1:6" r="11">
      <c t="s" s="4" r="A11">
        <v>207</v>
      </c>
    </row>
    <row spans="1:6" r="12">
      <c t="s" s="3" r="A12">
        <v>200</v>
      </c>
    </row>
    <row spans="1:6" r="13">
      <c t="s" s="4" r="A13">
        <v>208</v>
      </c>
      <c t="n" s="6" r="C13">
        <v>-170</v>
      </c>
      <c t="n" s="7" r="D13">
        <v>-1</v>
      </c>
    </row>
    <row spans="1:6" r="14">
      <c t="s" s="4" r="A14">
        <v>209</v>
      </c>
    </row>
    <row spans="1:6" r="15">
      <c t="s" s="3" r="A15">
        <v>200</v>
      </c>
    </row>
    <row spans="1:6" r="16">
      <c t="s" s="4" r="A16">
        <v>210</v>
      </c>
      <c t="n" s="7" r="C16">
        <v>8846</v>
      </c>
    </row>
    <row spans="1:6" r="17">
      <c t="s" s="4" r="A17">
        <v>211</v>
      </c>
    </row>
    <row spans="1:6" r="18">
      <c t="s" s="3" r="A18">
        <v>200</v>
      </c>
    </row>
    <row spans="1:6" r="19">
      <c t="s" s="4" r="A19">
        <v>212</v>
      </c>
      <c t="n" s="10" r="F19">
        <v>15000</v>
      </c>
    </row>
    <row spans="1:6" r="20">
      <c t="s" s="4" r="A20">
        <v>213</v>
      </c>
    </row>
    <row spans="1:6" r="21">
      <c t="s" s="3" r="A21">
        <v>200</v>
      </c>
    </row>
    <row spans="1:6" r="22">
      <c t="s" s="4" r="A22">
        <v>214</v>
      </c>
      <c t="s" s="4" r="C22">
        <v>215</v>
      </c>
      <c t="s" s="4" r="E22">
        <v>21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3</v>
      </c>
    </row>
    <row spans="1:3" r="2">
      <c t="s" s="4" r="A2">
        <v>218</v>
      </c>
      <c t="n" s="7" r="B2">
        <v>365</v>
      </c>
      <c t="n" s="7" r="C2">
        <v>504</v>
      </c>
    </row>
    <row spans="1:3" r="3">
      <c t="s" s="4" r="A3">
        <v>219</v>
      </c>
      <c t="s" s="4" r="B3">
        <v>50</v>
      </c>
      <c t="n" s="6" r="C3">
        <v>-23</v>
      </c>
    </row>
    <row spans="1:3" r="4">
      <c t="s" s="4" r="A4">
        <v>220</v>
      </c>
    </row>
    <row spans="1:3" r="5">
      <c t="s" s="4" r="A5">
        <v>218</v>
      </c>
      <c t="n" s="6" r="B5">
        <v>21</v>
      </c>
      <c t="n" s="6" r="C5">
        <v>214</v>
      </c>
    </row>
    <row spans="1:3" r="6">
      <c t="s" s="4" r="A6">
        <v>219</v>
      </c>
      <c t="s" s="4" r="B6">
        <v>50</v>
      </c>
      <c t="n" s="6" r="C6">
        <v>-23</v>
      </c>
    </row>
    <row spans="1:3" r="7">
      <c t="s" s="4" r="A7">
        <v>209</v>
      </c>
    </row>
    <row spans="1:3" r="8">
      <c t="s" s="4" r="A8">
        <v>218</v>
      </c>
      <c t="n" s="7" r="B8">
        <v>344</v>
      </c>
      <c t="n" s="7" r="C8">
        <v>2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65</v>
      </c>
    </row>
    <row spans="1:3" r="3">
      <c t="s" s="4" r="A3">
        <v>209</v>
      </c>
    </row>
    <row spans="1:3" r="4">
      <c t="s" s="4" r="A4">
        <v>222</v>
      </c>
      <c t="n" s="7" r="B4">
        <v>320</v>
      </c>
      <c t="n" s="7" r="C4">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65</v>
      </c>
    </row>
    <row spans="1:3" r="3">
      <c t="s" s="4" r="A3">
        <v>209</v>
      </c>
    </row>
    <row spans="1:3" r="4">
      <c t="s" s="4" r="A4">
        <v>224</v>
      </c>
      <c t="n" s="7" r="B4">
        <v>-254</v>
      </c>
      <c t="n" s="7" r="C4">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25</v>
      </c>
      <c t="s" s="2" r="B1">
        <v>1</v>
      </c>
    </row>
    <row spans="1:3" r="2">
      <c t="s" s="2" r="B2">
        <v>2</v>
      </c>
      <c t="s" s="2" r="C2">
        <v>65</v>
      </c>
    </row>
    <row spans="1:3" r="3">
      <c t="s" s="4" r="A3">
        <v>226</v>
      </c>
      <c t="n" s="7" r="B3">
        <v>271</v>
      </c>
      <c t="n" s="7" r="C3">
        <v>-222</v>
      </c>
    </row>
    <row spans="1:3" r="4">
      <c t="s" s="4" r="A4">
        <v>227</v>
      </c>
      <c t="n" s="6" r="B4">
        <v>103</v>
      </c>
      <c t="n" s="6" r="C4">
        <v>-4</v>
      </c>
    </row>
    <row spans="1:3" r="5">
      <c t="s" s="4" r="A5">
        <v>228</v>
      </c>
      <c t="n" s="6" r="B5">
        <v>-254</v>
      </c>
      <c t="n" s="6" r="C5">
        <v>1</v>
      </c>
    </row>
    <row spans="1:3" r="6">
      <c t="s" s="4" r="A6">
        <v>229</v>
      </c>
      <c t="n" s="6" r="B6">
        <v>-151</v>
      </c>
      <c t="n" s="6" r="C6">
        <v>-3</v>
      </c>
    </row>
    <row spans="1:3" r="7">
      <c t="s" s="4" r="A7">
        <v>230</v>
      </c>
      <c t="n" s="6" r="B7">
        <v>120</v>
      </c>
      <c t="n" s="6" r="C7">
        <v>-225</v>
      </c>
    </row>
    <row spans="1:3" r="8">
      <c t="s" s="4" r="A8">
        <v>231</v>
      </c>
    </row>
    <row spans="1:3" r="9">
      <c t="s" s="4" r="A9">
        <v>226</v>
      </c>
      <c t="n" s="6" r="B9">
        <v>57</v>
      </c>
      <c t="s" s="4" r="C9">
        <v>50</v>
      </c>
    </row>
    <row spans="1:3" r="10">
      <c t="s" s="4" r="A10">
        <v>227</v>
      </c>
      <c t="n" s="6" r="B10">
        <v>-92</v>
      </c>
      <c t="s" s="4" r="C10">
        <v>50</v>
      </c>
    </row>
    <row spans="1:3" r="11">
      <c t="s" s="4" r="A11">
        <v>228</v>
      </c>
      <c t="s" s="4" r="B11">
        <v>50</v>
      </c>
      <c t="s" s="4" r="C11">
        <v>50</v>
      </c>
    </row>
    <row spans="1:3" r="12">
      <c t="s" s="4" r="A12">
        <v>229</v>
      </c>
      <c t="n" s="6" r="B12">
        <v>-92</v>
      </c>
      <c t="s" s="4" r="C12">
        <v>50</v>
      </c>
    </row>
    <row spans="1:3" r="13">
      <c t="s" s="4" r="A13">
        <v>230</v>
      </c>
      <c t="n" s="6" r="B13">
        <v>-35</v>
      </c>
      <c t="s" s="4" r="C13">
        <v>50</v>
      </c>
    </row>
    <row spans="1:3" r="14">
      <c t="s" s="4" r="A14">
        <v>232</v>
      </c>
    </row>
    <row spans="1:3" r="15">
      <c t="s" s="4" r="A15">
        <v>226</v>
      </c>
      <c t="n" s="6" r="B15">
        <v>243</v>
      </c>
      <c t="s" s="4" r="C15">
        <v>50</v>
      </c>
    </row>
    <row spans="1:3" r="16">
      <c t="s" s="4" r="A16">
        <v>227</v>
      </c>
      <c t="n" s="6" r="B16">
        <v>320</v>
      </c>
      <c t="n" s="6" r="C16">
        <v>37</v>
      </c>
    </row>
    <row spans="1:3" r="17">
      <c t="s" s="4" r="A17">
        <v>228</v>
      </c>
      <c t="n" s="6" r="B17">
        <v>-254</v>
      </c>
      <c t="n" s="6" r="C17">
        <v>1</v>
      </c>
    </row>
    <row spans="1:3" r="18">
      <c t="s" s="4" r="A18">
        <v>229</v>
      </c>
      <c t="n" s="6" r="B18">
        <v>66</v>
      </c>
      <c t="n" s="6" r="C18">
        <v>38</v>
      </c>
    </row>
    <row spans="1:3" r="19">
      <c t="s" s="4" r="A19">
        <v>230</v>
      </c>
      <c t="n" s="6" r="B19">
        <v>309</v>
      </c>
      <c t="n" s="6" r="C19">
        <v>38</v>
      </c>
    </row>
    <row spans="1:3" r="20">
      <c t="s" s="4" r="A20">
        <v>233</v>
      </c>
    </row>
    <row spans="1:3" r="21">
      <c t="s" s="4" r="A21">
        <v>226</v>
      </c>
      <c t="n" s="6" r="B21">
        <v>-29</v>
      </c>
      <c t="n" s="6" r="C21">
        <v>-222</v>
      </c>
    </row>
    <row spans="1:3" r="22">
      <c t="s" s="4" r="A22">
        <v>227</v>
      </c>
      <c t="n" s="6" r="B22">
        <v>-125</v>
      </c>
      <c t="n" s="6" r="C22">
        <v>-41</v>
      </c>
    </row>
    <row spans="1:3" r="23">
      <c t="s" s="4" r="A23">
        <v>228</v>
      </c>
      <c t="s" s="4" r="B23">
        <v>50</v>
      </c>
      <c t="s" s="4" r="C23">
        <v>50</v>
      </c>
    </row>
    <row spans="1:3" r="24">
      <c t="s" s="4" r="A24">
        <v>229</v>
      </c>
      <c t="n" s="6" r="B24">
        <v>-125</v>
      </c>
      <c t="n" s="6" r="C24">
        <v>-41</v>
      </c>
    </row>
    <row spans="1:3" r="25">
      <c t="s" s="4" r="A25">
        <v>230</v>
      </c>
      <c t="n" s="7" r="B25">
        <v>-154</v>
      </c>
      <c t="n" s="7" r="C25">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3</v>
      </c>
    </row>
    <row spans="1:3" r="2">
      <c t="s" s="3" r="A2">
        <v>59</v>
      </c>
    </row>
    <row spans="1:3" r="3">
      <c t="s" s="4" r="A3">
        <v>60</v>
      </c>
      <c t="n" s="8" r="B3">
        <v>0.0001</v>
      </c>
      <c t="n" s="8" r="C3">
        <v>0.0001</v>
      </c>
    </row>
    <row spans="1:3" r="4">
      <c t="s" s="4" r="A4">
        <v>61</v>
      </c>
      <c t="n" s="6" r="B4">
        <v>125000000</v>
      </c>
      <c t="n" s="6" r="C4">
        <v>125000000</v>
      </c>
    </row>
    <row spans="1:3" r="5">
      <c t="s" s="4" r="A5">
        <v>62</v>
      </c>
      <c t="n" s="6" r="B5">
        <v>41056801</v>
      </c>
      <c t="n" s="6" r="C5">
        <v>40889922</v>
      </c>
    </row>
    <row spans="1:3" r="6">
      <c t="s" s="4" r="A6">
        <v>63</v>
      </c>
      <c t="n" s="6" r="B6">
        <v>41056801</v>
      </c>
      <c t="n" s="6" r="C6">
        <v>40889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65</v>
      </c>
    </row>
    <row spans="1:3" r="3">
      <c t="s" s="4" r="A3">
        <v>68</v>
      </c>
      <c t="n" s="7" r="B3">
        <v>86609</v>
      </c>
      <c t="n" s="7" r="C3">
        <v>81527</v>
      </c>
    </row>
    <row spans="1:3" r="4">
      <c t="s" s="4" r="A4">
        <v>235</v>
      </c>
      <c t="n" s="6" r="B4">
        <v>9935</v>
      </c>
      <c t="n" s="6" r="C4">
        <v>6991</v>
      </c>
    </row>
    <row spans="1:3" r="5">
      <c t="s" s="4" r="A5">
        <v>72</v>
      </c>
      <c t="n" s="6" r="B5">
        <v>10036</v>
      </c>
      <c t="n" s="6" r="C5">
        <v>8244</v>
      </c>
    </row>
    <row spans="1:3" r="6">
      <c t="s" s="4" r="A6">
        <v>73</v>
      </c>
      <c t="n" s="6" r="B6">
        <v>3664</v>
      </c>
      <c t="n" s="6" r="C6">
        <v>3418</v>
      </c>
    </row>
    <row spans="1:3" r="7">
      <c t="s" s="4" r="A7">
        <v>236</v>
      </c>
      <c t="n" s="6" r="B7">
        <v>18630</v>
      </c>
      <c t="n" s="6" r="C7">
        <v>14802</v>
      </c>
    </row>
    <row spans="1:3" r="8">
      <c t="s" s="4" r="A8">
        <v>237</v>
      </c>
      <c t="n" s="6" r="B8">
        <v>3014</v>
      </c>
      <c t="n" s="6" r="C8">
        <v>370</v>
      </c>
    </row>
    <row spans="1:3" r="9">
      <c t="s" s="4" r="A9">
        <v>238</v>
      </c>
      <c t="n" s="6" r="B9">
        <v>15616</v>
      </c>
      <c t="n" s="6" r="C9">
        <v>14432</v>
      </c>
    </row>
    <row spans="1:3" r="10">
      <c t="s" s="4" r="A10">
        <v>239</v>
      </c>
      <c t="n" s="7" r="C10">
        <v>1</v>
      </c>
    </row>
    <row spans="1:3" r="11">
      <c t="s" s="4" r="A11">
        <v>240</v>
      </c>
    </row>
    <row spans="1:3" r="12">
      <c t="s" s="4" r="A12">
        <v>68</v>
      </c>
      <c t="n" s="6" r="B12">
        <v>32</v>
      </c>
    </row>
    <row spans="1:3" r="13">
      <c t="s" s="4" r="A13">
        <v>235</v>
      </c>
      <c t="n" s="6" r="B13">
        <v>152</v>
      </c>
    </row>
    <row spans="1:3" r="14">
      <c t="s" s="4" r="A14">
        <v>72</v>
      </c>
      <c t="n" s="6" r="B14">
        <v>39</v>
      </c>
    </row>
    <row spans="1:3" r="15">
      <c t="s" s="4" r="A15">
        <v>73</v>
      </c>
      <c t="n" s="6" r="B15">
        <v>31</v>
      </c>
    </row>
    <row spans="1:3" r="16">
      <c t="s" s="4" r="A16">
        <v>236</v>
      </c>
      <c t="n" s="6" r="B16">
        <v>254</v>
      </c>
    </row>
    <row spans="1:3" r="17">
      <c t="s" s="4" r="A17">
        <v>237</v>
      </c>
      <c t="s" s="4" r="B17">
        <v>50</v>
      </c>
    </row>
    <row spans="1:3" r="18">
      <c t="s" s="4" r="A18">
        <v>238</v>
      </c>
      <c t="n" s="7" r="B18">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1</v>
      </c>
      <c t="s" s="2" r="B1">
        <v>2</v>
      </c>
      <c t="s" s="2" r="C1">
        <v>23</v>
      </c>
    </row>
    <row spans="1:3" r="2">
      <c t="s" s="3" r="A2">
        <v>125</v>
      </c>
    </row>
    <row spans="1:3" r="3">
      <c t="s" s="4" r="A3">
        <v>242</v>
      </c>
      <c t="n" s="7" r="B3">
        <v>12203</v>
      </c>
      <c t="n" s="7" r="C3">
        <v>9805</v>
      </c>
    </row>
    <row spans="1:3" r="4">
      <c t="s" s="4" r="A4">
        <v>243</v>
      </c>
      <c t="n" s="6" r="B4">
        <v>56231</v>
      </c>
      <c t="n" s="6" r="C4">
        <v>71745</v>
      </c>
    </row>
    <row spans="1:3" r="5">
      <c t="s" s="4" r="A5">
        <v>30</v>
      </c>
      <c t="n" s="7" r="B5">
        <v>68434</v>
      </c>
      <c t="n" s="7" r="C5">
        <v>815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44</v>
      </c>
      <c t="s" s="2" r="B1">
        <v>1</v>
      </c>
    </row>
    <row spans="1:4" r="2">
      <c t="s" s="2" r="B2">
        <v>2</v>
      </c>
      <c t="s" s="2" r="C2">
        <v>65</v>
      </c>
      <c t="s" s="2" r="D2">
        <v>23</v>
      </c>
    </row>
    <row spans="1:4" r="3">
      <c t="s" s="3" r="A3">
        <v>245</v>
      </c>
    </row>
    <row spans="1:4" r="4">
      <c t="s" s="4" r="A4">
        <v>246</v>
      </c>
      <c t="n" s="7" r="B4">
        <v>51192</v>
      </c>
      <c t="n" s="7" r="C4">
        <v>31879</v>
      </c>
    </row>
    <row spans="1:4" r="5">
      <c t="s" s="4" r="A5">
        <v>247</v>
      </c>
      <c t="n" s="6" r="B5">
        <v>8841</v>
      </c>
      <c t="n" s="6" r="C5">
        <v>6295</v>
      </c>
    </row>
    <row spans="1:4" r="6">
      <c t="s" s="4" r="A6">
        <v>248</v>
      </c>
      <c t="n" s="6" r="B6">
        <v>-3625</v>
      </c>
      <c t="n" s="6" r="C6">
        <v>-2270</v>
      </c>
    </row>
    <row spans="1:4" r="7">
      <c t="s" s="4" r="A7">
        <v>249</v>
      </c>
      <c t="n" s="6" r="B7">
        <v>56408</v>
      </c>
      <c t="n" s="6" r="C7">
        <v>35904</v>
      </c>
    </row>
    <row spans="1:4" r="8">
      <c t="s" s="4" r="A8">
        <v>250</v>
      </c>
      <c t="n" s="6" r="B8">
        <v>-15103</v>
      </c>
      <c t="n" s="6" r="C8">
        <v>-10587</v>
      </c>
      <c t="n" s="7" r="D8">
        <v>-14114</v>
      </c>
    </row>
    <row spans="1:4" r="9">
      <c t="s" s="4" r="A9">
        <v>251</v>
      </c>
      <c t="n" s="7" r="B9">
        <v>41305</v>
      </c>
      <c t="n" s="7" r="C9">
        <v>25317</v>
      </c>
      <c t="n" s="7" r="D9">
        <v>370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2</v>
      </c>
      <c t="s" s="2" r="B1">
        <v>253</v>
      </c>
      <c t="s" s="2" r="C1">
        <v>2</v>
      </c>
      <c t="s" s="2" r="D1">
        <v>23</v>
      </c>
    </row>
    <row spans="1:4" r="2">
      <c t="s" s="3" r="A2">
        <v>254</v>
      </c>
    </row>
    <row spans="1:4" r="3">
      <c t="s" s="4" r="A3">
        <v>255</v>
      </c>
      <c t="n" s="7" r="B3">
        <v>40000</v>
      </c>
    </row>
    <row spans="1:4" r="4">
      <c t="s" s="4" r="A4">
        <v>256</v>
      </c>
      <c t="s" s="4" r="B4">
        <v>257</v>
      </c>
    </row>
    <row spans="1:4" r="5">
      <c t="s" s="4" r="A5">
        <v>258</v>
      </c>
      <c t="s" s="4" r="B5">
        <v>259</v>
      </c>
    </row>
    <row spans="1:4" r="6">
      <c t="s" s="4" r="A6">
        <v>260</v>
      </c>
      <c t="n" s="7" r="C6">
        <v>0</v>
      </c>
      <c t="n" s="7" r="D6">
        <v>0</v>
      </c>
    </row>
    <row spans="1:4" r="7">
      <c t="s" s="4" r="A7">
        <v>261</v>
      </c>
      <c t="n" s="7" r="B7">
        <v>6750</v>
      </c>
    </row>
    <row spans="1:4" r="8">
      <c t="s" s="4" r="A8">
        <v>262</v>
      </c>
    </row>
    <row spans="1:4" r="9">
      <c t="s" s="3" r="A9">
        <v>254</v>
      </c>
    </row>
    <row spans="1:4" r="10">
      <c t="s" s="4" r="A10">
        <v>263</v>
      </c>
      <c t="s" s="4" r="B10">
        <v>264</v>
      </c>
    </row>
    <row spans="1:4" r="11">
      <c t="s" s="4" r="A11">
        <v>265</v>
      </c>
    </row>
    <row spans="1:4" r="12">
      <c t="s" s="3" r="A12">
        <v>254</v>
      </c>
    </row>
    <row spans="1:4" r="13">
      <c t="s" s="4" r="A13">
        <v>263</v>
      </c>
      <c t="s" s="4" r="B13">
        <v>2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3</v>
      </c>
    </row>
    <row spans="1:3" r="2">
      <c t="s" s="4" r="A2">
        <v>268</v>
      </c>
    </row>
    <row spans="1:3" r="3">
      <c t="s" s="3" r="A3">
        <v>269</v>
      </c>
    </row>
    <row spans="1:3" r="4">
      <c t="s" s="4" r="A4">
        <v>270</v>
      </c>
      <c t="n" s="7" r="B4">
        <v>7299</v>
      </c>
      <c t="n" s="7" r="C4">
        <v>13373</v>
      </c>
    </row>
    <row spans="1:3" r="5">
      <c t="s" s="4" r="A5">
        <v>271</v>
      </c>
    </row>
    <row spans="1:3" r="6">
      <c t="s" s="3" r="A6">
        <v>269</v>
      </c>
    </row>
    <row spans="1:3" r="7">
      <c t="s" s="4" r="A7">
        <v>270</v>
      </c>
      <c t="n" s="6" r="B7">
        <v>7299</v>
      </c>
      <c t="n" s="6" r="C7">
        <v>13373</v>
      </c>
    </row>
    <row spans="1:3" r="8">
      <c t="s" s="4" r="A8">
        <v>272</v>
      </c>
    </row>
    <row spans="1:3" r="9">
      <c t="s" s="3" r="A9">
        <v>269</v>
      </c>
    </row>
    <row spans="1:3" r="10">
      <c t="s" s="4" r="A10">
        <v>270</v>
      </c>
      <c t="s" s="4" r="B10">
        <v>50</v>
      </c>
      <c t="s" s="4" r="C10">
        <v>50</v>
      </c>
    </row>
    <row spans="1:3" r="11">
      <c t="s" s="4" r="A11">
        <v>273</v>
      </c>
    </row>
    <row spans="1:3" r="12">
      <c t="s" s="3" r="A12">
        <v>269</v>
      </c>
    </row>
    <row spans="1:3" r="13">
      <c t="s" s="4" r="A13">
        <v>270</v>
      </c>
      <c t="s" s="4" r="B13">
        <v>50</v>
      </c>
      <c t="s" s="4" r="C13">
        <v>50</v>
      </c>
    </row>
    <row spans="1:3" r="14">
      <c t="s" s="4" r="A14">
        <v>274</v>
      </c>
    </row>
    <row spans="1:3" r="15">
      <c t="s" s="3" r="A15">
        <v>269</v>
      </c>
    </row>
    <row spans="1:3" r="16">
      <c t="s" s="4" r="A16">
        <v>270</v>
      </c>
      <c t="n" s="6" r="B16">
        <v>365</v>
      </c>
      <c t="n" s="6" r="C16">
        <v>481</v>
      </c>
    </row>
    <row spans="1:3" r="17">
      <c t="s" s="4" r="A17">
        <v>275</v>
      </c>
    </row>
    <row spans="1:3" r="18">
      <c t="s" s="3" r="A18">
        <v>269</v>
      </c>
    </row>
    <row spans="1:3" r="19">
      <c t="s" s="4" r="A19">
        <v>270</v>
      </c>
      <c t="s" s="4" r="B19">
        <v>50</v>
      </c>
      <c t="s" s="4" r="C19">
        <v>50</v>
      </c>
    </row>
    <row spans="1:3" r="20">
      <c t="s" s="4" r="A20">
        <v>276</v>
      </c>
    </row>
    <row spans="1:3" r="21">
      <c t="s" s="3" r="A21">
        <v>269</v>
      </c>
    </row>
    <row spans="1:3" r="22">
      <c t="s" s="4" r="A22">
        <v>270</v>
      </c>
      <c t="n" s="6" r="B22">
        <v>365</v>
      </c>
      <c t="n" s="6" r="C22">
        <v>481</v>
      </c>
    </row>
    <row spans="1:3" r="23">
      <c t="s" s="4" r="A23">
        <v>277</v>
      </c>
    </row>
    <row spans="1:3" r="24">
      <c t="s" s="3" r="A24">
        <v>269</v>
      </c>
    </row>
    <row spans="1:3" r="25">
      <c t="s" s="4" r="A25">
        <v>270</v>
      </c>
      <c t="s" s="4" r="B25">
        <v>50</v>
      </c>
      <c t="s" s="4" r="C25">
        <v>50</v>
      </c>
    </row>
    <row spans="1:3" r="26">
      <c t="s" s="4" r="A26">
        <v>278</v>
      </c>
    </row>
    <row spans="1:3" r="27">
      <c t="s" s="3" r="A27">
        <v>269</v>
      </c>
    </row>
    <row spans="1:3" r="28">
      <c t="s" s="4" r="A28">
        <v>270</v>
      </c>
      <c t="n" s="6" r="B28">
        <v>59787</v>
      </c>
      <c t="n" s="6" r="C28">
        <v>57158</v>
      </c>
    </row>
    <row spans="1:3" r="29">
      <c t="s" s="4" r="A29">
        <v>279</v>
      </c>
    </row>
    <row spans="1:3" r="30">
      <c t="s" s="3" r="A30">
        <v>269</v>
      </c>
    </row>
    <row spans="1:3" r="31">
      <c t="s" s="4" r="A31">
        <v>270</v>
      </c>
      <c t="s" s="4" r="B31">
        <v>50</v>
      </c>
      <c t="s" s="4" r="C31">
        <v>50</v>
      </c>
    </row>
    <row spans="1:3" r="32">
      <c t="s" s="4" r="A32">
        <v>280</v>
      </c>
    </row>
    <row spans="1:3" r="33">
      <c t="s" s="3" r="A33">
        <v>269</v>
      </c>
    </row>
    <row spans="1:3" r="34">
      <c t="s" s="4" r="A34">
        <v>270</v>
      </c>
      <c t="n" s="6" r="B34">
        <v>59787</v>
      </c>
      <c t="n" s="6" r="C34">
        <v>57158</v>
      </c>
    </row>
    <row spans="1:3" r="35">
      <c t="s" s="4" r="A35">
        <v>281</v>
      </c>
    </row>
    <row spans="1:3" r="36">
      <c t="s" s="3" r="A36">
        <v>269</v>
      </c>
    </row>
    <row spans="1:3" r="37">
      <c t="s" s="4" r="A37">
        <v>270</v>
      </c>
      <c t="s" s="4" r="B37">
        <v>50</v>
      </c>
      <c t="s" s="4" r="C37">
        <v>50</v>
      </c>
    </row>
    <row spans="1:3" r="38">
      <c t="s" s="4" r="A38">
        <v>282</v>
      </c>
    </row>
    <row spans="1:3" r="39">
      <c t="s" s="3" r="A39">
        <v>269</v>
      </c>
    </row>
    <row spans="1:3" r="40">
      <c t="s" s="4" r="A40">
        <v>270</v>
      </c>
      <c t="n" s="6" r="B40">
        <v>1999</v>
      </c>
      <c t="n" s="6" r="C40">
        <v>2005</v>
      </c>
    </row>
    <row spans="1:3" r="41">
      <c t="s" s="4" r="A41">
        <v>283</v>
      </c>
    </row>
    <row spans="1:3" r="42">
      <c t="s" s="3" r="A42">
        <v>269</v>
      </c>
    </row>
    <row spans="1:3" r="43">
      <c t="s" s="4" r="A43">
        <v>270</v>
      </c>
      <c t="s" s="4" r="B43">
        <v>50</v>
      </c>
      <c t="s" s="4" r="C43">
        <v>50</v>
      </c>
    </row>
    <row spans="1:3" r="44">
      <c t="s" s="4" r="A44">
        <v>284</v>
      </c>
    </row>
    <row spans="1:3" r="45">
      <c t="s" s="3" r="A45">
        <v>269</v>
      </c>
    </row>
    <row spans="1:3" r="46">
      <c t="s" s="4" r="A46">
        <v>270</v>
      </c>
      <c t="n" s="6" r="B46">
        <v>1999</v>
      </c>
      <c t="n" s="6" r="C46">
        <v>2005</v>
      </c>
    </row>
    <row spans="1:3" r="47">
      <c t="s" s="4" r="A47">
        <v>285</v>
      </c>
    </row>
    <row spans="1:3" r="48">
      <c t="s" s="3" r="A48">
        <v>269</v>
      </c>
    </row>
    <row spans="1:3" r="49">
      <c t="s" s="4" r="A49">
        <v>270</v>
      </c>
      <c t="s" s="4" r="B49">
        <v>50</v>
      </c>
      <c t="s" s="4" r="C49">
        <v>50</v>
      </c>
    </row>
    <row spans="1:3" r="50">
      <c t="s" s="4" r="A50">
        <v>286</v>
      </c>
    </row>
    <row spans="1:3" r="51">
      <c t="s" s="3" r="A51">
        <v>269</v>
      </c>
    </row>
    <row spans="1:3" r="52">
      <c t="s" s="4" r="A52">
        <v>270</v>
      </c>
      <c t="n" s="6" r="B52">
        <v>47942</v>
      </c>
      <c t="n" s="6" r="C52">
        <v>46430</v>
      </c>
    </row>
    <row spans="1:3" r="53">
      <c t="s" s="4" r="A53">
        <v>287</v>
      </c>
    </row>
    <row spans="1:3" r="54">
      <c t="s" s="3" r="A54">
        <v>269</v>
      </c>
    </row>
    <row spans="1:3" r="55">
      <c t="s" s="4" r="A55">
        <v>270</v>
      </c>
      <c t="s" s="4" r="B55">
        <v>50</v>
      </c>
      <c t="s" s="4" r="C55">
        <v>50</v>
      </c>
    </row>
    <row spans="1:3" r="56">
      <c t="s" s="4" r="A56">
        <v>288</v>
      </c>
    </row>
    <row spans="1:3" r="57">
      <c t="s" s="3" r="A57">
        <v>269</v>
      </c>
    </row>
    <row spans="1:3" r="58">
      <c t="s" s="4" r="A58">
        <v>270</v>
      </c>
      <c t="n" s="6" r="B58">
        <v>47942</v>
      </c>
      <c t="n" s="6" r="C58">
        <v>46430</v>
      </c>
    </row>
    <row spans="1:3" r="59">
      <c t="s" s="4" r="A59">
        <v>289</v>
      </c>
    </row>
    <row spans="1:3" r="60">
      <c t="s" s="3" r="A60">
        <v>269</v>
      </c>
    </row>
    <row spans="1:3" r="61">
      <c t="s" s="4" r="A61">
        <v>270</v>
      </c>
      <c t="s" s="4" r="B61">
        <v>50</v>
      </c>
      <c t="s" s="4" r="C61">
        <v>50</v>
      </c>
    </row>
    <row spans="1:3" r="62">
      <c t="s" s="4" r="A62">
        <v>290</v>
      </c>
    </row>
    <row spans="1:3" r="63">
      <c t="s" s="3" r="A63">
        <v>269</v>
      </c>
    </row>
    <row spans="1:3" r="64">
      <c t="s" s="4" r="A64">
        <v>270</v>
      </c>
      <c t="n" s="6" r="B64">
        <v>6013</v>
      </c>
      <c t="n" s="6" r="C64">
        <v>6016</v>
      </c>
    </row>
    <row spans="1:3" r="65">
      <c t="s" s="4" r="A65">
        <v>291</v>
      </c>
    </row>
    <row spans="1:3" r="66">
      <c t="s" s="3" r="A66">
        <v>269</v>
      </c>
    </row>
    <row spans="1:3" r="67">
      <c t="s" s="4" r="A67">
        <v>270</v>
      </c>
      <c t="s" s="4" r="B67">
        <v>50</v>
      </c>
      <c t="s" s="4" r="C67">
        <v>50</v>
      </c>
    </row>
    <row spans="1:3" r="68">
      <c t="s" s="4" r="A68">
        <v>292</v>
      </c>
    </row>
    <row spans="1:3" r="69">
      <c t="s" s="3" r="A69">
        <v>269</v>
      </c>
    </row>
    <row spans="1:3" r="70">
      <c t="s" s="4" r="A70">
        <v>270</v>
      </c>
      <c t="n" s="6" r="B70">
        <v>6013</v>
      </c>
      <c t="n" s="6" r="C70">
        <v>6016</v>
      </c>
    </row>
    <row spans="1:3" r="71">
      <c t="s" s="4" r="A71">
        <v>293</v>
      </c>
    </row>
    <row spans="1:3" r="72">
      <c t="s" s="3" r="A72">
        <v>269</v>
      </c>
    </row>
    <row spans="1:3" r="73">
      <c t="s" s="4" r="A73">
        <v>270</v>
      </c>
      <c t="s" s="4" r="B73">
        <v>50</v>
      </c>
      <c t="s" s="4" r="C73">
        <v>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t="s" s="1" r="A1">
        <v>294</v>
      </c>
      <c t="s" s="2" r="B1">
        <v>1</v>
      </c>
    </row>
    <row spans="1:2" r="2">
      <c t="s" s="2" r="B2">
        <v>197</v>
      </c>
    </row>
    <row spans="1:2" r="3">
      <c t="s" s="4" r="A3">
        <v>295</v>
      </c>
      <c t="s" s="4" r="B3">
        <v>296</v>
      </c>
    </row>
    <row spans="1:2" r="4">
      <c t="s" s="4" r="A4">
        <v>297</v>
      </c>
      <c t="n" s="7" r="B4">
        <v>68091</v>
      </c>
    </row>
    <row spans="1:2" r="5">
      <c t="s" s="4" r="A5">
        <v>298</v>
      </c>
      <c t="n" s="7" r="B5">
        <v>1878</v>
      </c>
    </row>
    <row spans="1:2" r="6">
      <c t="s" s="4" r="A6">
        <v>262</v>
      </c>
    </row>
    <row spans="1:2" r="7">
      <c t="s" s="4" r="A7">
        <v>299</v>
      </c>
      <c t="s" s="4" r="B7">
        <v>300</v>
      </c>
    </row>
    <row spans="1:2" r="8">
      <c t="s" s="4" r="A8">
        <v>265</v>
      </c>
    </row>
    <row spans="1:2" r="9">
      <c t="s" s="4" r="A9">
        <v>299</v>
      </c>
      <c t="s" s="4" r="B9">
        <v>301</v>
      </c>
    </row>
    <row spans="1:2" r="10">
      <c t="s" s="4" r="A10">
        <v>302</v>
      </c>
    </row>
    <row spans="1:2" r="11">
      <c t="s" s="4" r="A11">
        <v>303</v>
      </c>
      <c t="n" s="7" r="B11">
        <v>1148</v>
      </c>
    </row>
    <row spans="1:2" r="12">
      <c t="s" s="4" r="A12">
        <v>304</v>
      </c>
    </row>
    <row spans="1:2" r="13">
      <c t="s" s="4" r="A13">
        <v>303</v>
      </c>
      <c t="n" s="6" r="B13">
        <v>999</v>
      </c>
    </row>
    <row spans="1:2" r="14">
      <c t="s" s="4" r="A14">
        <v>305</v>
      </c>
    </row>
    <row spans="1:2" r="15">
      <c t="s" s="4" r="A15">
        <v>306</v>
      </c>
      <c t="n" s="6" r="B15">
        <v>633</v>
      </c>
    </row>
    <row spans="1:2" r="16">
      <c t="s" s="4" r="A16">
        <v>307</v>
      </c>
    </row>
    <row spans="1:2" r="17">
      <c t="s" s="4" r="A17">
        <v>306</v>
      </c>
      <c t="n" s="6" r="B17">
        <v>53</v>
      </c>
    </row>
    <row spans="1:2" r="18">
      <c t="s" s="4" r="A18">
        <v>308</v>
      </c>
    </row>
    <row spans="1:2" r="19">
      <c t="s" s="4" r="A19">
        <v>306</v>
      </c>
      <c t="n" s="7" r="B19">
        <v>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65</v>
      </c>
    </row>
    <row spans="1:3" r="3">
      <c t="s" s="3" r="A3">
        <v>310</v>
      </c>
    </row>
    <row spans="1:3" r="4">
      <c t="s" s="4" r="A4">
        <v>101</v>
      </c>
      <c t="n" s="7" r="B4">
        <v>3100</v>
      </c>
      <c t="n" s="7" r="C4">
        <v>1832</v>
      </c>
    </row>
    <row spans="1:3" r="5">
      <c t="s" s="4" r="A5">
        <v>311</v>
      </c>
      <c t="n" s="6" r="B5">
        <v>37822</v>
      </c>
    </row>
    <row spans="1:3" r="6">
      <c t="s" s="4" r="A6">
        <v>312</v>
      </c>
    </row>
    <row spans="1:3" r="7">
      <c t="s" s="3" r="A7">
        <v>310</v>
      </c>
    </row>
    <row spans="1:3" r="8">
      <c t="s" s="4" r="A8">
        <v>313</v>
      </c>
      <c t="n" s="7" r="B8">
        <v>1588</v>
      </c>
    </row>
    <row spans="1:3" r="9">
      <c t="s" s="4" r="A9">
        <v>314</v>
      </c>
      <c t="n" s="9" r="B9">
        <v>16.88</v>
      </c>
    </row>
    <row spans="1:3" r="10">
      <c t="s" s="4" r="A10">
        <v>101</v>
      </c>
      <c t="n" s="7" r="B10">
        <v>44</v>
      </c>
      <c t="n" s="7" r="C10">
        <v>119</v>
      </c>
    </row>
    <row spans="1:3" r="11">
      <c t="s" s="4" r="A11">
        <v>315</v>
      </c>
    </row>
    <row spans="1:3" r="12">
      <c t="s" s="3" r="A12">
        <v>310</v>
      </c>
    </row>
    <row spans="1:3" r="13">
      <c t="s" s="4" r="A13">
        <v>316</v>
      </c>
      <c t="n" s="6" r="B13">
        <v>10000000</v>
      </c>
    </row>
    <row spans="1:3" r="14">
      <c t="s" s="4" r="A14">
        <v>317</v>
      </c>
    </row>
    <row spans="1:3" r="15">
      <c t="s" s="3" r="A15">
        <v>310</v>
      </c>
    </row>
    <row spans="1:3" r="16">
      <c t="s" s="4" r="A16">
        <v>316</v>
      </c>
      <c t="n" s="6" r="B16">
        <v>379358</v>
      </c>
    </row>
    <row spans="1:3" r="17">
      <c t="s" s="4" r="A17">
        <v>318</v>
      </c>
    </row>
    <row spans="1:3" r="18">
      <c t="s" s="3" r="A18">
        <v>310</v>
      </c>
    </row>
    <row spans="1:3" r="19">
      <c t="s" s="4" r="A19">
        <v>319</v>
      </c>
      <c t="n" s="6" r="B19">
        <v>3827117</v>
      </c>
    </row>
    <row spans="1:3" r="20">
      <c t="s" s="4" r="A20">
        <v>316</v>
      </c>
      <c t="n" s="6" r="B20">
        <v>1695717</v>
      </c>
    </row>
    <row spans="1:3" r="21">
      <c t="s" s="4" r="A21">
        <v>320</v>
      </c>
    </row>
    <row spans="1:3" r="22">
      <c t="s" s="3" r="A22">
        <v>310</v>
      </c>
    </row>
    <row spans="1:3" r="23">
      <c t="s" s="4" r="A23">
        <v>321</v>
      </c>
      <c t="s" s="4" r="B23">
        <v>322</v>
      </c>
    </row>
    <row spans="1:3" r="24">
      <c t="s" s="4" r="A24">
        <v>323</v>
      </c>
    </row>
    <row spans="1:3" r="25">
      <c t="s" s="3" r="A25">
        <v>310</v>
      </c>
    </row>
    <row spans="1:3" r="26">
      <c t="s" s="4" r="A26">
        <v>319</v>
      </c>
      <c t="n" s="6" r="B26">
        <v>888569</v>
      </c>
    </row>
    <row spans="1:3" r="27">
      <c t="s" s="4" r="A27">
        <v>324</v>
      </c>
      <c t="n" s="6" r="B27">
        <v>487643</v>
      </c>
    </row>
    <row spans="1:3" r="28">
      <c t="s" s="4" r="A28">
        <v>325</v>
      </c>
      <c t="s" s="4" r="B28">
        <v>326</v>
      </c>
    </row>
    <row spans="1:3" r="29">
      <c t="s" s="4" r="A29">
        <v>327</v>
      </c>
      <c t="n" s="7" r="B29">
        <v>10</v>
      </c>
    </row>
    <row spans="1:3" r="30">
      <c t="s" s="4" r="A30">
        <v>328</v>
      </c>
      <c t="s" s="4" r="C30">
        <v>329</v>
      </c>
    </row>
    <row spans="1:3" r="31">
      <c t="s" s="4" r="A31">
        <v>330</v>
      </c>
    </row>
    <row spans="1:3" r="32">
      <c t="s" s="3" r="A32">
        <v>310</v>
      </c>
    </row>
    <row spans="1:3" r="33">
      <c t="s" s="4" r="A33">
        <v>321</v>
      </c>
      <c t="s" s="4" r="B33">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3</v>
      </c>
    </row>
    <row spans="1:3" r="2">
      <c t="s" s="3" r="A2">
        <v>333</v>
      </c>
    </row>
    <row spans="1:3" r="3">
      <c t="s" s="4" r="A3">
        <v>334</v>
      </c>
      <c t="n" s="8" r="B3">
        <v>0.0001</v>
      </c>
      <c t="n" s="8" r="C3">
        <v>0.0001</v>
      </c>
    </row>
    <row spans="1:3" r="4">
      <c t="s" s="4" r="A4">
        <v>335</v>
      </c>
      <c t="n" s="6" r="B4">
        <v>125000000</v>
      </c>
      <c t="n" s="6" r="C4">
        <v>125000000</v>
      </c>
    </row>
    <row spans="1:3" r="5">
      <c t="s" s="4" r="A5">
        <v>62</v>
      </c>
      <c t="n" s="6" r="B5">
        <v>41056801</v>
      </c>
      <c t="n" s="6" r="C5">
        <v>40889922</v>
      </c>
    </row>
    <row spans="1:3" r="6">
      <c t="s" s="4" r="A6">
        <v>63</v>
      </c>
      <c t="n" s="6" r="B6">
        <v>41056801</v>
      </c>
      <c t="n" s="6" r="C6">
        <v>408899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6</v>
      </c>
      <c t="s" s="2" r="B1">
        <v>1</v>
      </c>
      <c t="s" s="2" r="C1">
        <v>195</v>
      </c>
    </row>
    <row spans="1:3" r="2">
      <c t="s" s="2" r="B2">
        <v>2</v>
      </c>
      <c t="s" s="2" r="C2">
        <v>23</v>
      </c>
    </row>
    <row spans="1:3" r="3">
      <c t="s" s="3" r="A3">
        <v>337</v>
      </c>
    </row>
    <row spans="1:3" r="4">
      <c t="s" s="4" r="A4">
        <v>338</v>
      </c>
      <c t="n" s="6" r="B4">
        <v>4837364</v>
      </c>
    </row>
    <row spans="1:3" r="5">
      <c t="s" s="4" r="A5">
        <v>339</v>
      </c>
      <c t="n" s="6" r="B5">
        <v>197821</v>
      </c>
    </row>
    <row spans="1:3" r="6">
      <c t="s" s="4" r="A6">
        <v>340</v>
      </c>
      <c t="n" s="6" r="B6">
        <v>-113691</v>
      </c>
    </row>
    <row spans="1:3" r="7">
      <c t="s" s="4" r="A7">
        <v>341</v>
      </c>
      <c t="n" s="6" r="B7">
        <v>-13137</v>
      </c>
    </row>
    <row spans="1:3" r="8">
      <c t="s" s="4" r="A8">
        <v>342</v>
      </c>
      <c t="n" s="6" r="B8">
        <v>4908357</v>
      </c>
      <c t="n" s="6" r="C8">
        <v>4837364</v>
      </c>
    </row>
    <row spans="1:3" r="9">
      <c t="s" s="4" r="A9">
        <v>343</v>
      </c>
      <c t="n" s="6" r="B9">
        <v>4765530</v>
      </c>
    </row>
    <row spans="1:3" r="10">
      <c t="s" s="4" r="A10">
        <v>344</v>
      </c>
      <c t="n" s="6" r="B10">
        <v>3221141</v>
      </c>
    </row>
    <row spans="1:3" r="11">
      <c t="s" s="3" r="A11">
        <v>345</v>
      </c>
    </row>
    <row spans="1:3" r="12">
      <c t="s" s="4" r="A12">
        <v>338</v>
      </c>
      <c t="n" s="9" r="B12">
        <v>4.5</v>
      </c>
    </row>
    <row spans="1:3" r="13">
      <c t="s" s="4" r="A13">
        <v>339</v>
      </c>
      <c t="n" s="11" r="B13">
        <v>16.79</v>
      </c>
    </row>
    <row spans="1:3" r="14">
      <c t="s" s="4" r="A14">
        <v>340</v>
      </c>
      <c t="n" s="11" r="B14">
        <v>2.39</v>
      </c>
    </row>
    <row spans="1:3" r="15">
      <c t="s" s="4" r="A15">
        <v>341</v>
      </c>
      <c t="n" s="11" r="B15">
        <v>5.43</v>
      </c>
    </row>
    <row spans="1:3" r="16">
      <c t="s" s="4" r="A16">
        <v>342</v>
      </c>
      <c t="n" s="11" r="B16">
        <v>5.05</v>
      </c>
      <c t="n" s="9" r="C16">
        <v>4.5</v>
      </c>
    </row>
    <row spans="1:3" r="17">
      <c t="s" s="4" r="A17">
        <v>343</v>
      </c>
      <c t="n" s="11" r="B17">
        <v>4.96</v>
      </c>
    </row>
    <row spans="1:3" r="18">
      <c t="s" s="4" r="A18">
        <v>344</v>
      </c>
      <c t="n" s="9" r="B18">
        <v>3.3</v>
      </c>
    </row>
    <row spans="1:3" r="19">
      <c t="s" s="3" r="A19">
        <v>346</v>
      </c>
    </row>
    <row spans="1:3" r="20">
      <c t="s" s="4" r="A20">
        <v>347</v>
      </c>
      <c t="s" s="4" r="B20">
        <v>348</v>
      </c>
      <c t="s" s="4" r="C20">
        <v>349</v>
      </c>
    </row>
    <row spans="1:3" r="21">
      <c t="s" s="4" r="A21">
        <v>343</v>
      </c>
      <c t="s" s="4" r="B21">
        <v>350</v>
      </c>
    </row>
    <row spans="1:3" r="22">
      <c t="s" s="4" r="A22">
        <v>344</v>
      </c>
      <c t="s" s="4" r="B22">
        <v>351</v>
      </c>
    </row>
    <row spans="1:3" r="23">
      <c t="s" s="3" r="A23">
        <v>352</v>
      </c>
    </row>
    <row spans="1:3" r="24">
      <c t="s" s="4" r="A24">
        <v>338</v>
      </c>
      <c t="n" s="7" r="B24">
        <v>74292</v>
      </c>
    </row>
    <row spans="1:3" r="25">
      <c t="s" s="4" r="A25">
        <v>342</v>
      </c>
      <c t="n" s="6" r="B25">
        <v>61639</v>
      </c>
      <c t="n" s="7" r="C25">
        <v>74292</v>
      </c>
    </row>
    <row spans="1:3" r="26">
      <c t="s" s="4" r="A26">
        <v>343</v>
      </c>
      <c t="n" s="6" r="B26">
        <v>60199</v>
      </c>
    </row>
    <row spans="1:3" r="27">
      <c t="s" s="4" r="A27">
        <v>344</v>
      </c>
      <c t="n" s="7" r="B27">
        <v>45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53</v>
      </c>
      <c t="s" s="2" r="B1">
        <v>1</v>
      </c>
    </row>
    <row spans="1:2" r="2">
      <c t="s" s="2" r="B2">
        <v>354</v>
      </c>
    </row>
    <row spans="1:2" r="3">
      <c t="s" s="3" r="A3">
        <v>355</v>
      </c>
    </row>
    <row spans="1:2" r="4">
      <c t="s" s="4" r="A4">
        <v>356</v>
      </c>
      <c t="n" s="6" r="B4">
        <v>834186</v>
      </c>
    </row>
    <row spans="1:2" r="5">
      <c t="s" s="4" r="A5">
        <v>357</v>
      </c>
      <c t="n" s="6" r="B5">
        <v>666903</v>
      </c>
    </row>
    <row spans="1:2" r="6">
      <c t="s" s="4" r="A6">
        <v>358</v>
      </c>
      <c t="n" s="6" r="B6">
        <v>-50547</v>
      </c>
    </row>
    <row spans="1:2" r="7">
      <c t="s" s="4" r="A7">
        <v>359</v>
      </c>
      <c t="n" s="6" r="B7">
        <v>-16417</v>
      </c>
    </row>
    <row spans="1:2" r="8">
      <c t="s" s="4" r="A8">
        <v>360</v>
      </c>
      <c t="n" s="6" r="B8">
        <v>1434125</v>
      </c>
    </row>
    <row spans="1:2" r="9">
      <c t="s" s="3" r="A9">
        <v>361</v>
      </c>
    </row>
    <row spans="1:2" r="10">
      <c t="s" s="4" r="A10">
        <v>362</v>
      </c>
      <c t="n" s="9" r="B10">
        <v>24.74</v>
      </c>
    </row>
    <row spans="1:2" r="11">
      <c t="s" s="4" r="A11">
        <v>363</v>
      </c>
      <c t="n" s="11" r="B11">
        <v>16.5</v>
      </c>
    </row>
    <row spans="1:2" r="12">
      <c t="s" s="4" r="A12">
        <v>364</v>
      </c>
      <c t="n" s="11" r="B12">
        <v>24.58</v>
      </c>
    </row>
    <row spans="1:2" r="13">
      <c t="s" s="4" r="A13">
        <v>365</v>
      </c>
      <c t="n" s="11" r="B13">
        <v>22.98</v>
      </c>
    </row>
    <row spans="1:2" r="14">
      <c t="s" s="4" r="A14">
        <v>366</v>
      </c>
      <c t="n" s="9" r="B14">
        <v>20.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28484</v>
      </c>
      <c t="n" s="7" r="C4">
        <v>115054</v>
      </c>
    </row>
    <row spans="1:3" r="5">
      <c t="s" s="4" r="A5">
        <v>68</v>
      </c>
      <c t="n" s="6" r="B5">
        <v>86609</v>
      </c>
      <c t="n" s="6" r="C5">
        <v>81527</v>
      </c>
    </row>
    <row spans="1:3" r="6">
      <c t="s" s="4" r="A6">
        <v>69</v>
      </c>
      <c t="n" s="6" r="B6">
        <v>41875</v>
      </c>
      <c t="n" s="6" r="C6">
        <v>33527</v>
      </c>
    </row>
    <row spans="1:3" r="7">
      <c t="s" s="3" r="A7">
        <v>70</v>
      </c>
    </row>
    <row spans="1:3" r="8">
      <c t="s" s="4" r="A8">
        <v>71</v>
      </c>
      <c t="n" s="6" r="B8">
        <v>9935</v>
      </c>
      <c t="n" s="6" r="C8">
        <v>6991</v>
      </c>
    </row>
    <row spans="1:3" r="9">
      <c t="s" s="4" r="A9">
        <v>72</v>
      </c>
      <c t="n" s="6" r="B9">
        <v>10036</v>
      </c>
      <c t="n" s="6" r="C9">
        <v>8244</v>
      </c>
    </row>
    <row spans="1:3" r="10">
      <c t="s" s="4" r="A10">
        <v>73</v>
      </c>
      <c t="n" s="6" r="B10">
        <v>3664</v>
      </c>
      <c t="n" s="6" r="C10">
        <v>3418</v>
      </c>
    </row>
    <row spans="1:3" r="11">
      <c t="s" s="4" r="A11">
        <v>74</v>
      </c>
      <c t="n" s="6" r="B11">
        <v>23635</v>
      </c>
      <c t="n" s="6" r="C11">
        <v>18653</v>
      </c>
    </row>
    <row spans="1:3" r="12">
      <c t="s" s="4" r="A12">
        <v>75</v>
      </c>
      <c t="n" s="6" r="B12">
        <v>18240</v>
      </c>
      <c t="n" s="6" r="C12">
        <v>14874</v>
      </c>
    </row>
    <row spans="1:3" r="13">
      <c t="s" s="4" r="A13">
        <v>76</v>
      </c>
      <c t="n" s="6" r="B13">
        <v>390</v>
      </c>
      <c t="n" s="6" r="C13">
        <v>-72</v>
      </c>
    </row>
    <row spans="1:3" r="14">
      <c t="s" s="4" r="A14">
        <v>77</v>
      </c>
      <c t="n" s="6" r="B14">
        <v>18630</v>
      </c>
      <c t="n" s="6" r="C14">
        <v>14802</v>
      </c>
    </row>
    <row spans="1:3" r="15">
      <c t="s" s="4" r="A15">
        <v>78</v>
      </c>
      <c t="n" s="6" r="B15">
        <v>3014</v>
      </c>
      <c t="n" s="6" r="C15">
        <v>370</v>
      </c>
    </row>
    <row spans="1:3" r="16">
      <c t="s" s="4" r="A16">
        <v>79</v>
      </c>
      <c t="n" s="7" r="B16">
        <v>15616</v>
      </c>
      <c t="n" s="7" r="C16">
        <v>14432</v>
      </c>
    </row>
    <row spans="1:3" r="17">
      <c t="s" s="4" r="A17">
        <v>80</v>
      </c>
      <c t="n" s="9" r="B17">
        <v>0.38</v>
      </c>
      <c t="n" s="9" r="C17">
        <v>0.37</v>
      </c>
    </row>
    <row spans="1:3" r="18">
      <c t="s" s="4" r="A18">
        <v>81</v>
      </c>
      <c t="n" s="9" r="B18">
        <v>0.35</v>
      </c>
      <c t="n" s="9" r="C18">
        <v>0.32</v>
      </c>
    </row>
    <row spans="1:3" r="19">
      <c t="s" s="4" r="A19">
        <v>82</v>
      </c>
      <c t="n" s="6" r="B19">
        <v>40926887</v>
      </c>
      <c t="n" s="6" r="C19">
        <v>39301620</v>
      </c>
    </row>
    <row spans="1:3" r="20">
      <c t="s" s="4" r="A20">
        <v>83</v>
      </c>
      <c t="n" s="6" r="B20">
        <v>43995227</v>
      </c>
      <c t="n" s="6" r="C20">
        <v>44455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0"/>
  </cols>
  <sheetData>
    <row spans="1:2" r="1">
      <c t="s" s="1" r="A1">
        <v>367</v>
      </c>
      <c t="s" s="2" r="B1">
        <v>354</v>
      </c>
    </row>
    <row spans="1:2" r="2">
      <c t="s" s="3" r="A2">
        <v>310</v>
      </c>
    </row>
    <row spans="1:2" r="3">
      <c t="s" s="4" r="A3">
        <v>368</v>
      </c>
      <c t="n" s="6" r="B3">
        <v>107742</v>
      </c>
    </row>
    <row spans="1:2" r="4">
      <c t="s" s="4" r="A4">
        <v>369</v>
      </c>
      <c t="n" s="6" r="B4">
        <v>55539</v>
      </c>
    </row>
    <row spans="1:2" r="5">
      <c t="s" s="4" r="A5">
        <v>370</v>
      </c>
    </row>
    <row spans="1:2" r="6">
      <c t="s" s="3" r="A6">
        <v>310</v>
      </c>
    </row>
    <row spans="1:2" r="7">
      <c t="s" s="4" r="A7">
        <v>368</v>
      </c>
      <c t="n" s="6" r="B7">
        <v>33333</v>
      </c>
    </row>
    <row spans="1:2" r="8">
      <c t="s" s="4" r="A8">
        <v>371</v>
      </c>
      <c t="n" s="9" r="B8">
        <v>0.87</v>
      </c>
    </row>
    <row spans="1:2" r="9">
      <c t="s" s="4" r="A9">
        <v>369</v>
      </c>
      <c t="n" s="6" r="B9">
        <v>33333</v>
      </c>
    </row>
    <row spans="1:2" r="10">
      <c t="s" s="4" r="A10">
        <v>372</v>
      </c>
    </row>
    <row spans="1:2" r="11">
      <c t="s" s="3" r="A11">
        <v>310</v>
      </c>
    </row>
    <row spans="1:2" r="12">
      <c t="s" s="4" r="A12">
        <v>368</v>
      </c>
      <c t="n" s="6" r="B12">
        <v>5166</v>
      </c>
    </row>
    <row spans="1:2" r="13">
      <c t="s" s="4" r="A13">
        <v>371</v>
      </c>
      <c t="n" s="9" r="B13">
        <v>2.46</v>
      </c>
    </row>
    <row spans="1:2" r="14">
      <c t="s" s="4" r="A14">
        <v>369</v>
      </c>
      <c t="n" s="6" r="B14">
        <v>5166</v>
      </c>
    </row>
    <row spans="1:2" r="15">
      <c t="s" s="4" r="A15">
        <v>373</v>
      </c>
    </row>
    <row spans="1:2" r="16">
      <c t="s" s="3" r="A16">
        <v>310</v>
      </c>
    </row>
    <row spans="1:2" r="17">
      <c t="s" s="4" r="A17">
        <v>368</v>
      </c>
      <c t="n" s="6" r="B17">
        <v>3333</v>
      </c>
    </row>
    <row spans="1:2" r="18">
      <c t="s" s="4" r="A18">
        <v>371</v>
      </c>
      <c t="n" s="9" r="B18">
        <v>3.03</v>
      </c>
    </row>
    <row spans="1:2" r="19">
      <c t="s" s="4" r="A19">
        <v>369</v>
      </c>
      <c t="n" s="6" r="B19">
        <v>3194</v>
      </c>
    </row>
    <row spans="1:2" r="20">
      <c t="s" s="4" r="A20">
        <v>374</v>
      </c>
    </row>
    <row spans="1:2" r="21">
      <c t="s" s="3" r="A21">
        <v>310</v>
      </c>
    </row>
    <row spans="1:2" r="22">
      <c t="s" s="4" r="A22">
        <v>368</v>
      </c>
      <c t="n" s="6" r="B22">
        <v>4148</v>
      </c>
    </row>
    <row spans="1:2" r="23">
      <c t="s" s="4" r="A23">
        <v>371</v>
      </c>
      <c t="n" s="9" r="B23">
        <v>3.51</v>
      </c>
    </row>
    <row spans="1:2" r="24">
      <c t="s" s="4" r="A24">
        <v>369</v>
      </c>
      <c t="n" s="6" r="B24">
        <v>2261</v>
      </c>
    </row>
    <row spans="1:2" r="25">
      <c t="s" s="4" r="A25">
        <v>375</v>
      </c>
    </row>
    <row spans="1:2" r="26">
      <c t="s" s="3" r="A26">
        <v>310</v>
      </c>
    </row>
    <row spans="1:2" r="27">
      <c t="s" s="4" r="A27">
        <v>368</v>
      </c>
      <c t="n" s="6" r="B27">
        <v>6000</v>
      </c>
    </row>
    <row spans="1:2" r="28">
      <c t="s" s="4" r="A28">
        <v>371</v>
      </c>
      <c t="n" s="9" r="B28">
        <v>3.51</v>
      </c>
    </row>
    <row spans="1:2" r="29">
      <c t="s" s="4" r="A29">
        <v>369</v>
      </c>
      <c t="n" s="6" r="B29">
        <v>3917</v>
      </c>
    </row>
    <row spans="1:2" r="30">
      <c t="s" s="4" r="A30">
        <v>376</v>
      </c>
    </row>
    <row spans="1:2" r="31">
      <c t="s" s="3" r="A31">
        <v>310</v>
      </c>
    </row>
    <row spans="1:2" r="32">
      <c t="s" s="4" r="A32">
        <v>368</v>
      </c>
      <c t="n" s="6" r="B32">
        <v>10830</v>
      </c>
    </row>
    <row spans="1:2" r="33">
      <c t="s" s="4" r="A33">
        <v>371</v>
      </c>
      <c t="n" s="9" r="B33">
        <v>3.96</v>
      </c>
    </row>
    <row spans="1:2" r="34">
      <c t="s" s="4" r="A34">
        <v>369</v>
      </c>
      <c t="n" s="6" r="B34">
        <v>6142</v>
      </c>
    </row>
    <row spans="1:2" r="35">
      <c t="s" s="4" r="A35">
        <v>377</v>
      </c>
    </row>
    <row spans="1:2" r="36">
      <c t="s" s="3" r="A36">
        <v>310</v>
      </c>
    </row>
    <row spans="1:2" r="37">
      <c t="s" s="4" r="A37">
        <v>368</v>
      </c>
      <c t="n" s="6" r="B37">
        <v>5638</v>
      </c>
    </row>
    <row spans="1:2" r="38">
      <c t="s" s="4" r="A38">
        <v>371</v>
      </c>
      <c t="n" s="9" r="B38">
        <v>5.01</v>
      </c>
    </row>
    <row spans="1:2" r="39">
      <c t="s" s="4" r="A39">
        <v>369</v>
      </c>
      <c t="n" s="6" r="B39">
        <v>1526</v>
      </c>
    </row>
    <row spans="1:2" r="40">
      <c t="s" s="4" r="A40">
        <v>378</v>
      </c>
    </row>
    <row spans="1:2" r="41">
      <c t="s" s="3" r="A41">
        <v>310</v>
      </c>
    </row>
    <row spans="1:2" r="42">
      <c t="s" s="4" r="A42">
        <v>368</v>
      </c>
      <c t="n" s="6" r="B42">
        <v>19834</v>
      </c>
    </row>
    <row spans="1:2" r="43">
      <c t="s" s="4" r="A43">
        <v>371</v>
      </c>
      <c t="n" s="7" r="B43">
        <v>0</v>
      </c>
    </row>
    <row spans="1:2" r="44">
      <c t="s" s="4" r="A44">
        <v>369</v>
      </c>
      <c t="s" s="4" r="B44">
        <v>50</v>
      </c>
    </row>
    <row spans="1:2" r="45">
      <c t="s" s="4" r="A45">
        <v>379</v>
      </c>
    </row>
    <row spans="1:2" r="46">
      <c t="s" s="3" r="A46">
        <v>310</v>
      </c>
    </row>
    <row spans="1:2" r="47">
      <c t="s" s="4" r="A47">
        <v>368</v>
      </c>
      <c t="n" s="6" r="B47">
        <v>3501</v>
      </c>
    </row>
    <row spans="1:2" r="48">
      <c t="s" s="4" r="A48">
        <v>371</v>
      </c>
      <c t="n" s="7" r="B48">
        <v>0</v>
      </c>
    </row>
    <row spans="1:2" r="49">
      <c t="s" s="4" r="A49">
        <v>369</v>
      </c>
      <c t="s" s="4" r="B49">
        <v>50</v>
      </c>
    </row>
    <row spans="1:2" r="50">
      <c t="s" s="4" r="A50">
        <v>380</v>
      </c>
    </row>
    <row spans="1:2" r="51">
      <c t="s" s="3" r="A51">
        <v>310</v>
      </c>
    </row>
    <row spans="1:2" r="52">
      <c t="s" s="4" r="A52">
        <v>368</v>
      </c>
      <c t="n" s="6" r="B52">
        <v>2292</v>
      </c>
    </row>
    <row spans="1:2" r="53">
      <c t="s" s="4" r="A53">
        <v>371</v>
      </c>
      <c t="n" s="7" r="B53">
        <v>0</v>
      </c>
    </row>
    <row spans="1:2" r="54">
      <c t="s" s="4" r="A54">
        <v>369</v>
      </c>
      <c t="s" s="4" r="B54">
        <v>50</v>
      </c>
    </row>
    <row spans="1:2" r="55">
      <c t="s" s="4" r="A55">
        <v>381</v>
      </c>
    </row>
    <row spans="1:2" r="56">
      <c t="s" s="3" r="A56">
        <v>310</v>
      </c>
    </row>
    <row spans="1:2" r="57">
      <c t="s" s="4" r="A57">
        <v>368</v>
      </c>
      <c t="n" s="6" r="B57">
        <v>2667</v>
      </c>
    </row>
    <row spans="1:2" r="58">
      <c t="s" s="4" r="A58">
        <v>371</v>
      </c>
      <c t="n" s="7" r="B58">
        <v>0</v>
      </c>
    </row>
    <row spans="1:2" r="59">
      <c t="s" s="4" r="A59">
        <v>369</v>
      </c>
      <c t="s" s="4" r="B59">
        <v>50</v>
      </c>
    </row>
    <row spans="1:2" r="60">
      <c t="s" s="4" r="A60">
        <v>382</v>
      </c>
    </row>
    <row spans="1:2" r="61">
      <c t="s" s="3" r="A61">
        <v>310</v>
      </c>
    </row>
    <row spans="1:2" r="62">
      <c t="s" s="4" r="A62">
        <v>368</v>
      </c>
      <c t="n" s="6" r="B62">
        <v>4000</v>
      </c>
    </row>
    <row spans="1:2" r="63">
      <c t="s" s="4" r="A63">
        <v>371</v>
      </c>
      <c t="n" s="9" r="B63">
        <v>15.34</v>
      </c>
    </row>
    <row spans="1:2" r="64">
      <c t="s" s="4" r="A64">
        <v>369</v>
      </c>
      <c t="s" s="4" r="B64">
        <v>50</v>
      </c>
    </row>
    <row spans="1:2" r="65">
      <c t="s" s="4" r="A65">
        <v>382</v>
      </c>
    </row>
    <row spans="1:2" r="66">
      <c t="s" s="3" r="A66">
        <v>310</v>
      </c>
    </row>
    <row spans="1:2" r="67">
      <c t="s" s="4" r="A67">
        <v>368</v>
      </c>
      <c t="n" s="6" r="B67">
        <v>7000</v>
      </c>
    </row>
    <row spans="1:2" r="68">
      <c t="s" s="4" r="A68">
        <v>371</v>
      </c>
      <c t="n" s="7" r="B68">
        <v>0</v>
      </c>
    </row>
    <row spans="1:2" r="69">
      <c t="s" s="4" r="A69">
        <v>369</v>
      </c>
      <c t="s" s="4" r="B69">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65</v>
      </c>
    </row>
    <row spans="1:3" r="3">
      <c t="s" s="3" r="A3">
        <v>384</v>
      </c>
    </row>
    <row spans="1:3" r="4">
      <c t="s" s="4" r="A4">
        <v>385</v>
      </c>
      <c t="n" s="7" r="B4">
        <v>3100</v>
      </c>
      <c t="n" s="7" r="C4">
        <v>1832</v>
      </c>
    </row>
    <row spans="1:3" r="5">
      <c t="s" s="4" r="A5">
        <v>386</v>
      </c>
    </row>
    <row spans="1:3" r="6">
      <c t="s" s="3" r="A6">
        <v>384</v>
      </c>
    </row>
    <row spans="1:3" r="7">
      <c t="s" s="4" r="A7">
        <v>385</v>
      </c>
      <c t="n" s="6" r="B7">
        <v>384</v>
      </c>
      <c t="n" s="6" r="C7">
        <v>180</v>
      </c>
    </row>
    <row spans="1:3" r="8">
      <c t="s" s="4" r="A8">
        <v>387</v>
      </c>
    </row>
    <row spans="1:3" r="9">
      <c t="s" s="3" r="A9">
        <v>384</v>
      </c>
    </row>
    <row spans="1:3" r="10">
      <c t="s" s="4" r="A10">
        <v>385</v>
      </c>
      <c t="n" s="6" r="B10">
        <v>927</v>
      </c>
      <c t="n" s="6" r="C10">
        <v>395</v>
      </c>
    </row>
    <row spans="1:3" r="11">
      <c t="s" s="4" r="A11">
        <v>388</v>
      </c>
    </row>
    <row spans="1:3" r="12">
      <c t="s" s="3" r="A12">
        <v>384</v>
      </c>
    </row>
    <row spans="1:3" r="13">
      <c t="s" s="4" r="A13">
        <v>385</v>
      </c>
      <c t="n" s="6" r="B13">
        <v>850</v>
      </c>
      <c t="n" s="6" r="C13">
        <v>616</v>
      </c>
    </row>
    <row spans="1:3" r="14">
      <c t="s" s="4" r="A14">
        <v>389</v>
      </c>
    </row>
    <row spans="1:3" r="15">
      <c t="s" s="3" r="A15">
        <v>384</v>
      </c>
    </row>
    <row spans="1:3" r="16">
      <c t="s" s="4" r="A16">
        <v>385</v>
      </c>
      <c t="n" s="7" r="B16">
        <v>939</v>
      </c>
      <c t="n" s="7" r="C16">
        <v>6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90</v>
      </c>
      <c t="s" s="2" r="B1">
        <v>1</v>
      </c>
    </row>
    <row spans="1:3" r="2">
      <c t="s" s="2" r="B2">
        <v>2</v>
      </c>
      <c t="s" s="2" r="C2">
        <v>65</v>
      </c>
    </row>
    <row spans="1:3" r="3">
      <c t="s" s="3" r="A3">
        <v>142</v>
      </c>
    </row>
    <row spans="1:3" r="4">
      <c t="s" s="4" r="A4">
        <v>391</v>
      </c>
      <c t="n" s="6" r="B4">
        <v>235845</v>
      </c>
      <c t="n" s="6" r="C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65</v>
      </c>
    </row>
    <row spans="1:3" r="3">
      <c t="s" s="3" r="A3">
        <v>393</v>
      </c>
    </row>
    <row spans="1:3" r="4">
      <c t="s" s="4" r="A4">
        <v>79</v>
      </c>
      <c t="n" s="7" r="B4">
        <v>15616</v>
      </c>
      <c t="n" s="7" r="C4">
        <v>14432</v>
      </c>
    </row>
    <row spans="1:3" r="5">
      <c t="s" s="3" r="A5">
        <v>394</v>
      </c>
    </row>
    <row spans="1:3" r="6">
      <c t="s" s="4" r="A6">
        <v>395</v>
      </c>
      <c t="n" s="6" r="B6">
        <v>40926887</v>
      </c>
      <c t="n" s="6" r="C6">
        <v>39301620</v>
      </c>
    </row>
    <row spans="1:3" r="7">
      <c t="s" s="4" r="A7">
        <v>396</v>
      </c>
      <c t="n" s="6" r="B7">
        <v>3068340</v>
      </c>
      <c t="n" s="6" r="C7">
        <v>5154344</v>
      </c>
    </row>
    <row spans="1:3" r="8">
      <c t="s" s="4" r="A8">
        <v>397</v>
      </c>
      <c t="n" s="6" r="B8">
        <v>43995227</v>
      </c>
      <c t="n" s="6" r="C8">
        <v>44455964</v>
      </c>
    </row>
    <row spans="1:3" r="9">
      <c t="s" s="4" r="A9">
        <v>398</v>
      </c>
      <c t="n" s="9" r="B9">
        <v>0.38</v>
      </c>
      <c t="n" s="9" r="C9">
        <v>0.37</v>
      </c>
    </row>
    <row spans="1:3" r="10">
      <c t="s" s="4" r="A10">
        <v>399</v>
      </c>
      <c t="n" s="9" r="B10">
        <v>0.35</v>
      </c>
      <c t="n" s="9" r="C10">
        <v>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00</v>
      </c>
      <c t="s" s="2" r="B1">
        <v>1</v>
      </c>
    </row>
    <row spans="1:3" r="2">
      <c t="s" s="2" r="B2">
        <v>2</v>
      </c>
      <c t="s" s="2" r="C2">
        <v>65</v>
      </c>
    </row>
    <row spans="1:3" r="3">
      <c t="s" s="3" r="A3">
        <v>401</v>
      </c>
    </row>
    <row spans="1:3" r="4">
      <c t="s" s="4" r="A4">
        <v>402</v>
      </c>
      <c t="n" s="7" r="B4">
        <v>835</v>
      </c>
      <c t="n" s="7" r="C4">
        <v>370</v>
      </c>
    </row>
    <row spans="1:3" r="5">
      <c t="s" s="4" r="A5">
        <v>403</v>
      </c>
      <c t="n" s="6" r="B5">
        <v>2179</v>
      </c>
      <c t="s" s="4" r="C5">
        <v>50</v>
      </c>
    </row>
    <row spans="1:3" r="6">
      <c t="s" s="4" r="A6">
        <v>78</v>
      </c>
      <c t="n" s="7" r="B6">
        <v>3014</v>
      </c>
      <c t="n" s="7" r="C6">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3</v>
      </c>
    </row>
    <row spans="1:3" r="2">
      <c t="s" s="3" r="A2">
        <v>405</v>
      </c>
    </row>
    <row spans="1:3" r="3">
      <c t="s" s="4" r="A3">
        <v>406</v>
      </c>
      <c t="n" s="7" r="B3">
        <v>1059</v>
      </c>
      <c t="n" s="7" r="C3">
        <v>4186</v>
      </c>
    </row>
    <row spans="1:3" r="4">
      <c t="s" s="4" r="A4">
        <v>407</v>
      </c>
      <c t="n" s="6" r="B4">
        <v>698</v>
      </c>
      <c t="n" s="6" r="C4">
        <v>743</v>
      </c>
    </row>
    <row spans="1:3" r="5">
      <c t="s" s="4" r="A5">
        <v>408</v>
      </c>
      <c t="n" s="6" r="B5">
        <v>2370</v>
      </c>
      <c t="n" s="6" r="C5">
        <v>1367</v>
      </c>
    </row>
    <row spans="1:3" r="6">
      <c t="s" s="4" r="A6">
        <v>409</v>
      </c>
      <c t="n" s="7" r="B6">
        <v>4127</v>
      </c>
      <c t="n" s="7" r="C6">
        <v>62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s="1" r="A1">
        <v>410</v>
      </c>
      <c t="s" s="2" r="B1">
        <v>1</v>
      </c>
      <c t="s" s="2" r="D1">
        <v>195</v>
      </c>
    </row>
    <row spans="1:4" r="2">
      <c t="s" s="2" r="B2">
        <v>2</v>
      </c>
      <c t="s" s="2" r="C2">
        <v>65</v>
      </c>
      <c t="s" s="2" r="D2">
        <v>23</v>
      </c>
    </row>
    <row spans="1:4" r="3">
      <c t="s" s="4" r="A3">
        <v>411</v>
      </c>
    </row>
    <row spans="1:4" r="4">
      <c t="s" s="3" r="A4">
        <v>412</v>
      </c>
    </row>
    <row spans="1:4" r="5">
      <c t="s" s="4" r="A5">
        <v>413</v>
      </c>
      <c t="s" s="4" r="B5">
        <v>414</v>
      </c>
    </row>
    <row spans="1:4" r="6">
      <c t="s" s="4" r="A6">
        <v>415</v>
      </c>
    </row>
    <row spans="1:4" r="7">
      <c t="s" s="3" r="A7">
        <v>412</v>
      </c>
    </row>
    <row spans="1:4" r="8">
      <c t="s" s="4" r="A8">
        <v>413</v>
      </c>
      <c t="s" s="4" r="C8">
        <v>416</v>
      </c>
    </row>
    <row spans="1:4" r="9">
      <c t="s" s="4" r="A9">
        <v>417</v>
      </c>
    </row>
    <row spans="1:4" r="10">
      <c t="s" s="3" r="A10">
        <v>412</v>
      </c>
    </row>
    <row spans="1:4" r="11">
      <c t="s" s="4" r="A11">
        <v>413</v>
      </c>
      <c t="s" s="4" r="B11">
        <v>418</v>
      </c>
    </row>
    <row spans="1:4" r="12">
      <c t="s" s="4" r="A12">
        <v>419</v>
      </c>
    </row>
    <row spans="1:4" r="13">
      <c t="s" s="3" r="A13">
        <v>412</v>
      </c>
    </row>
    <row spans="1:4" r="14">
      <c t="s" s="4" r="A14">
        <v>413</v>
      </c>
      <c t="s" s="4" r="D14">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421</v>
      </c>
      <c t="s" s="2" r="B1">
        <v>194</v>
      </c>
      <c t="s" s="2" r="D1">
        <v>1</v>
      </c>
    </row>
    <row spans="1:5" r="2">
      <c t="s" s="2" r="B2">
        <v>422</v>
      </c>
      <c t="s" s="2" r="C2">
        <v>423</v>
      </c>
      <c t="s" s="2" r="D2">
        <v>2</v>
      </c>
      <c t="s" s="2" r="E2">
        <v>65</v>
      </c>
    </row>
    <row spans="1:5" r="3">
      <c t="s" s="4" r="A3">
        <v>424</v>
      </c>
      <c t="s" s="4" r="D3">
        <v>50</v>
      </c>
      <c t="n" s="7" r="E3">
        <v>800</v>
      </c>
    </row>
    <row spans="1:5" r="4">
      <c t="s" s="4" r="A4">
        <v>204</v>
      </c>
    </row>
    <row spans="1:5" r="5">
      <c t="s" s="4" r="A5">
        <v>424</v>
      </c>
      <c t="n" s="7" r="C5">
        <v>800</v>
      </c>
    </row>
    <row spans="1:5" r="6">
      <c t="s" s="4" r="A6">
        <v>425</v>
      </c>
    </row>
    <row spans="1:5" r="7">
      <c t="s" s="4" r="A7">
        <v>424</v>
      </c>
      <c t="n" s="7" r="B7">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5</v>
      </c>
    </row>
    <row spans="1:3" r="3">
      <c t="s" s="3" r="A3">
        <v>85</v>
      </c>
    </row>
    <row spans="1:3" r="4">
      <c t="s" s="4" r="A4">
        <v>79</v>
      </c>
      <c t="n" s="7" r="B4">
        <v>15616</v>
      </c>
      <c t="n" s="7" r="C4">
        <v>14432</v>
      </c>
    </row>
    <row spans="1:3" r="5">
      <c t="s" s="3" r="A5">
        <v>86</v>
      </c>
    </row>
    <row spans="1:3" r="6">
      <c t="s" s="4" r="A6">
        <v>87</v>
      </c>
      <c t="n" s="6" r="B6">
        <v>-92</v>
      </c>
      <c t="s" s="4" r="C6">
        <v>50</v>
      </c>
    </row>
    <row spans="1:3" r="7">
      <c t="s" s="4" r="A7">
        <v>88</v>
      </c>
      <c t="n" s="6" r="B7">
        <v>-92</v>
      </c>
      <c t="s" s="4" r="C7">
        <v>50</v>
      </c>
    </row>
    <row spans="1:3" r="8">
      <c t="s" s="3" r="A8">
        <v>89</v>
      </c>
    </row>
    <row spans="1:3" r="9">
      <c t="s" s="4" r="A9">
        <v>90</v>
      </c>
      <c t="n" s="6" r="B9">
        <v>320</v>
      </c>
      <c t="n" s="6" r="C9">
        <v>37</v>
      </c>
    </row>
    <row spans="1:3" r="10">
      <c t="s" s="4" r="A10">
        <v>91</v>
      </c>
      <c t="n" s="6" r="B10">
        <v>-254</v>
      </c>
      <c t="n" s="6" r="C10">
        <v>1</v>
      </c>
    </row>
    <row spans="1:3" r="11">
      <c t="s" s="4" r="A11">
        <v>88</v>
      </c>
      <c t="n" s="6" r="B11">
        <v>66</v>
      </c>
      <c t="n" s="6" r="C11">
        <v>38</v>
      </c>
    </row>
    <row spans="1:3" r="12">
      <c t="s" s="4" r="A12">
        <v>92</v>
      </c>
      <c t="n" s="6" r="B12">
        <v>-125</v>
      </c>
      <c t="n" s="6" r="C12">
        <v>-41</v>
      </c>
    </row>
    <row spans="1:3" r="13">
      <c t="s" s="4" r="A13">
        <v>93</v>
      </c>
      <c t="n" s="6" r="B13">
        <v>-151</v>
      </c>
      <c t="n" s="6" r="C13">
        <v>-3</v>
      </c>
    </row>
    <row spans="1:3" r="14">
      <c t="s" s="4" r="A14">
        <v>94</v>
      </c>
      <c t="n" s="7" r="B14">
        <v>15465</v>
      </c>
      <c t="n" s="7" r="C14">
        <v>14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5</v>
      </c>
    </row>
    <row spans="1:3" r="3">
      <c t="s" s="3" r="A3">
        <v>96</v>
      </c>
    </row>
    <row spans="1:3" r="4">
      <c t="s" s="4" r="A4">
        <v>79</v>
      </c>
      <c t="n" s="7" r="B4">
        <v>15616</v>
      </c>
      <c t="n" s="7" r="C4">
        <v>14432</v>
      </c>
    </row>
    <row spans="1:3" r="5">
      <c t="s" s="3" r="A5">
        <v>97</v>
      </c>
    </row>
    <row spans="1:3" r="6">
      <c t="s" s="4" r="A6">
        <v>98</v>
      </c>
      <c t="n" s="6" r="B6">
        <v>1271</v>
      </c>
      <c t="n" s="6" r="C6">
        <v>738</v>
      </c>
    </row>
    <row spans="1:3" r="7">
      <c t="s" s="4" r="A7">
        <v>99</v>
      </c>
      <c t="n" s="6" r="B7">
        <v>21</v>
      </c>
      <c t="n" s="6" r="C7">
        <v>21</v>
      </c>
    </row>
    <row spans="1:3" r="8">
      <c t="s" s="4" r="A8">
        <v>100</v>
      </c>
      <c t="n" s="6" r="B8">
        <v>332</v>
      </c>
      <c t="s" s="4" r="C8">
        <v>50</v>
      </c>
    </row>
    <row spans="1:3" r="9">
      <c t="s" s="4" r="A9">
        <v>101</v>
      </c>
      <c t="n" s="6" r="B9">
        <v>3100</v>
      </c>
      <c t="n" s="6" r="C9">
        <v>1832</v>
      </c>
    </row>
    <row spans="1:3" r="10">
      <c t="s" s="4" r="A10">
        <v>102</v>
      </c>
      <c t="s" s="4" r="B10">
        <v>50</v>
      </c>
      <c t="n" s="6" r="C10">
        <v>1</v>
      </c>
    </row>
    <row spans="1:3" r="11">
      <c t="s" s="3" r="A11">
        <v>103</v>
      </c>
    </row>
    <row spans="1:3" r="12">
      <c t="s" s="4" r="A12">
        <v>30</v>
      </c>
      <c t="n" s="6" r="B12">
        <v>13120</v>
      </c>
      <c t="n" s="6" r="C12">
        <v>-5956</v>
      </c>
    </row>
    <row spans="1:3" r="13">
      <c t="s" s="4" r="A13">
        <v>29</v>
      </c>
      <c t="n" s="6" r="B13">
        <v>4176</v>
      </c>
      <c t="n" s="6" r="C13">
        <v>11811</v>
      </c>
    </row>
    <row spans="1:3" r="14">
      <c t="s" s="4" r="A14">
        <v>28</v>
      </c>
      <c t="n" s="6" r="B14">
        <v>-12102</v>
      </c>
      <c t="n" s="6" r="C14">
        <v>-11928</v>
      </c>
    </row>
    <row spans="1:3" r="15">
      <c t="s" s="4" r="A15">
        <v>36</v>
      </c>
      <c t="n" s="6" r="B15">
        <v>2180</v>
      </c>
      <c t="s" s="4" r="C15">
        <v>50</v>
      </c>
    </row>
    <row spans="1:3" r="16">
      <c t="s" s="4" r="A16">
        <v>104</v>
      </c>
      <c t="n" s="6" r="B16">
        <v>-8200</v>
      </c>
      <c t="n" s="6" r="C16">
        <v>-13500</v>
      </c>
    </row>
    <row spans="1:3" r="17">
      <c t="s" s="4" r="A17">
        <v>41</v>
      </c>
      <c t="n" s="6" r="B17">
        <v>1879</v>
      </c>
      <c t="n" s="6" r="C17">
        <v>1044</v>
      </c>
    </row>
    <row spans="1:3" r="18">
      <c t="s" s="4" r="A18">
        <v>42</v>
      </c>
      <c t="n" s="6" r="B18">
        <v>5216</v>
      </c>
      <c t="n" s="6" r="C18">
        <v>4025</v>
      </c>
    </row>
    <row spans="1:3" r="19">
      <c t="s" s="4" r="A19">
        <v>43</v>
      </c>
      <c t="n" s="6" r="B19">
        <v>-63</v>
      </c>
      <c t="n" s="6" r="C19">
        <v>1970</v>
      </c>
    </row>
    <row spans="1:3" r="20">
      <c t="s" s="4" r="A20">
        <v>44</v>
      </c>
      <c t="n" s="6" r="B20">
        <v>-2015</v>
      </c>
      <c t="n" s="6" r="C20">
        <v>1467</v>
      </c>
    </row>
    <row spans="1:3" r="21">
      <c t="s" s="4" r="A21">
        <v>47</v>
      </c>
      <c t="n" s="6" r="B21">
        <v>-162</v>
      </c>
      <c t="n" s="6" r="C21">
        <v>-11</v>
      </c>
    </row>
    <row spans="1:3" r="22">
      <c t="s" s="4" r="A22">
        <v>105</v>
      </c>
      <c t="n" s="6" r="B22">
        <v>24369</v>
      </c>
      <c t="n" s="6" r="C22">
        <v>5946</v>
      </c>
    </row>
    <row spans="1:3" r="23">
      <c t="s" s="3" r="A23">
        <v>106</v>
      </c>
    </row>
    <row spans="1:3" r="24">
      <c t="s" s="4" r="A24">
        <v>107</v>
      </c>
      <c t="n" s="6" r="B24">
        <v>-3815</v>
      </c>
      <c t="n" s="6" r="C24">
        <v>-3292</v>
      </c>
    </row>
    <row spans="1:3" r="25">
      <c t="s" s="4" r="A25">
        <v>108</v>
      </c>
      <c t="s" s="4" r="B25">
        <v>50</v>
      </c>
      <c t="n" s="6" r="C25">
        <v>-800</v>
      </c>
    </row>
    <row spans="1:3" r="26">
      <c t="s" s="4" r="A26">
        <v>109</v>
      </c>
      <c t="n" s="6" r="B26">
        <v>-18</v>
      </c>
      <c t="n" s="6" r="C26">
        <v>51</v>
      </c>
    </row>
    <row spans="1:3" r="27">
      <c t="s" s="4" r="A27">
        <v>110</v>
      </c>
      <c t="n" s="6" r="B27">
        <v>-29</v>
      </c>
      <c t="n" s="6" r="C27">
        <v>73</v>
      </c>
    </row>
    <row spans="1:3" r="28">
      <c t="s" s="4" r="A28">
        <v>111</v>
      </c>
      <c t="n" s="6" r="B28">
        <v>-19928</v>
      </c>
      <c t="s" s="4" r="C28">
        <v>50</v>
      </c>
    </row>
    <row spans="1:3" r="29">
      <c t="s" s="4" r="A29">
        <v>112</v>
      </c>
      <c t="n" s="6" r="B29">
        <v>15304</v>
      </c>
      <c t="s" s="4" r="C29">
        <v>50</v>
      </c>
    </row>
    <row spans="1:3" r="30">
      <c t="s" s="4" r="A30">
        <v>113</v>
      </c>
      <c t="n" s="6" r="B30">
        <v>-8486</v>
      </c>
      <c t="n" s="6" r="C30">
        <v>-3968</v>
      </c>
    </row>
    <row spans="1:3" r="31">
      <c t="s" s="3" r="A31">
        <v>114</v>
      </c>
    </row>
    <row spans="1:3" r="32">
      <c t="s" s="4" r="A32">
        <v>115</v>
      </c>
      <c t="n" s="6" r="B32">
        <v>273</v>
      </c>
      <c t="n" s="6" r="C32">
        <v>17</v>
      </c>
    </row>
    <row spans="1:3" r="33">
      <c t="s" s="4" r="A33">
        <v>116</v>
      </c>
      <c t="n" s="6" r="B33">
        <v>273</v>
      </c>
      <c t="n" s="6" r="C33">
        <v>17</v>
      </c>
    </row>
    <row spans="1:3" r="34">
      <c t="s" s="4" r="A34">
        <v>117</v>
      </c>
      <c t="n" s="6" r="B34">
        <v>16156</v>
      </c>
      <c t="n" s="6" r="C34">
        <v>1995</v>
      </c>
    </row>
    <row spans="1:3" r="35">
      <c t="s" s="4" r="A35">
        <v>118</v>
      </c>
      <c t="n" s="6" r="B35">
        <v>74032</v>
      </c>
      <c t="n" s="6" r="C35">
        <v>144750</v>
      </c>
    </row>
    <row spans="1:3" r="36">
      <c t="s" s="4" r="A36">
        <v>119</v>
      </c>
      <c t="n" s="6" r="B36">
        <v>-174</v>
      </c>
      <c t="n" s="6" r="C36">
        <v>-16</v>
      </c>
    </row>
    <row spans="1:3" r="37">
      <c t="s" s="4" r="A37">
        <v>120</v>
      </c>
      <c t="n" s="7" r="B37">
        <v>90014</v>
      </c>
      <c t="n" s="7" r="C37">
        <v>146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INVENTORIES</vt:lpstr>
      <vt:lpstr>WARRANTY OBLIGATIONS</vt:lpstr>
      <vt:lpstr>REVOLVING CREDIT LINE</vt:lpstr>
      <vt:lpstr>FAIR VALUE MEASUREMENTS</vt:lpstr>
      <vt:lpstr>COMMITMENTS AND CONTINGENT LIAB</vt:lpstr>
      <vt:lpstr>STOCK CAPITAL</vt:lpstr>
      <vt:lpstr>BASIC AND DILUTED NET EARNINGS </vt:lpstr>
      <vt:lpstr>INCOME TAXES</vt:lpstr>
      <vt:lpstr>CONCENTRATION OF CREDIT RISK AN</vt:lpstr>
      <vt:lpstr>SUBSEQUENT EVENTS</vt:lpstr>
      <vt:lpstr>GENERAL (Tables)</vt:lpstr>
      <vt:lpstr>INVENTORIES (Tables)</vt:lpstr>
      <vt:lpstr>WARRANTY OBLIGATIONS (Tables)</vt:lpstr>
      <vt:lpstr>FAIR VALUE MEASUREMENTS (Tables</vt:lpstr>
      <vt:lpstr>STOCK CAPITAL (Tables)</vt:lpstr>
      <vt:lpstr>BASIC AND DILUTED NET EARNING23</vt:lpstr>
      <vt:lpstr>INCOME TAXES (Tables)</vt:lpstr>
      <vt:lpstr>GENERAL (Narrative) (Details)</vt:lpstr>
      <vt:lpstr>GENERAL (Schedule of Fair Value</vt:lpstr>
      <vt:lpstr>GENERAL (Schedule of Unrealized</vt:lpstr>
      <vt:lpstr>GENERAL (Schedule of Derivative</vt:lpstr>
      <vt:lpstr>GENERAL (Schedule of Changes in</vt:lpstr>
      <vt:lpstr>GENERAL (Schedule of Reclassifi</vt:lpstr>
      <vt:lpstr>INVENTORIES (Details)</vt:lpstr>
      <vt:lpstr>WARRANTY OBLIGATIONS (Details)</vt:lpstr>
      <vt:lpstr>REVOLVING CREDIT LINE (Details)</vt:lpstr>
      <vt:lpstr>FAIR VALUE MEASUREMENTS (Detail</vt:lpstr>
      <vt:lpstr>COMMITMENTS AND CONTINGENT LI35</vt:lpstr>
      <vt:lpstr>STOCK CAPITAL (Narrative) (Deta</vt:lpstr>
      <vt:lpstr>STOCK CAPITAL (Schedule of Comp</vt:lpstr>
      <vt:lpstr>STOCK CAPITAL (Schedule of Stoc</vt:lpstr>
      <vt:lpstr>STOCK CAPITAL (Schedule of RSU </vt:lpstr>
      <vt:lpstr>STOCK CAPITAL (Schedule of Opti</vt:lpstr>
      <vt:lpstr>STOCK CAPITAL (Schedule of Reco</vt:lpstr>
      <vt:lpstr>BASIC AND DILUTED NET EARNING42</vt:lpstr>
      <vt:lpstr>BASIC AND DILUTED NET EARNING43</vt:lpstr>
      <vt:lpstr>INCOME TAXES (Schedule of Taxes</vt:lpstr>
      <vt:lpstr>INCOME TAXES (Schedule of Defer</vt:lpstr>
      <vt:lpstr>CONCENTRATION OF CREDIT RISK 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3:31Z</dcterms:created>
  <dcterms:modified xmlns:dcterms="http://purl.org/dc/terms/" xmlns:xsi="http://www.w3.org/2001/XMLSchema-instance" xsi:type="dcterms:W3CDTF">2016-11-09T16:43:31Z</dcterms:modified>
  <dc:title xmlns:dc="http://purl.org/dc/elements/1.1/">Untitled</dc:title>
  <dc:description xmlns:dc="http://purl.org/dc/elements/1.1/"/>
  <dc:subject xmlns:dc="http://purl.org/dc/elements/1.1/"/>
  <cp:keywords/>
  <cp:category/>
</cp:coreProperties>
</file>